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Commitments and Contingencie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Basis of Presentation and Sum_4" sheetId="19" state="visible" r:id="rId19"/>
    <sheet xmlns:r="http://schemas.openxmlformats.org/officeDocument/2006/relationships" name="Basis of Presentation and Sum_5" sheetId="20" state="visible" r:id="rId20"/>
    <sheet xmlns:r="http://schemas.openxmlformats.org/officeDocument/2006/relationships" name="Basis of Presentation and Sum_6" sheetId="21" state="visible" r:id="rId21"/>
    <sheet xmlns:r="http://schemas.openxmlformats.org/officeDocument/2006/relationships" name="Basis of Presentation and Sum_7" sheetId="22" state="visible" r:id="rId22"/>
    <sheet xmlns:r="http://schemas.openxmlformats.org/officeDocument/2006/relationships" name="Basis of Presentation and Sum_8" sheetId="23" state="visible" r:id="rId23"/>
    <sheet xmlns:r="http://schemas.openxmlformats.org/officeDocument/2006/relationships" name="Basis of Presentation and Sum_9" sheetId="24" state="visible" r:id="rId24"/>
    <sheet xmlns:r="http://schemas.openxmlformats.org/officeDocument/2006/relationships" name="Basis of Presentation and Su_10" sheetId="25" state="visible" r:id="rId25"/>
    <sheet xmlns:r="http://schemas.openxmlformats.org/officeDocument/2006/relationships" name="Basis of Presentation and Su_11" sheetId="26" state="visible" r:id="rId26"/>
    <sheet xmlns:r="http://schemas.openxmlformats.org/officeDocument/2006/relationships" name="Basis of Presentation and Su_12" sheetId="27" state="visible" r:id="rId27"/>
    <sheet xmlns:r="http://schemas.openxmlformats.org/officeDocument/2006/relationships" name="Basis of Presentation and Su_13" sheetId="28" state="visible" r:id="rId28"/>
    <sheet xmlns:r="http://schemas.openxmlformats.org/officeDocument/2006/relationships" name="Basis of Presentation and Su_14" sheetId="29" state="visible" r:id="rId29"/>
    <sheet xmlns:r="http://schemas.openxmlformats.org/officeDocument/2006/relationships" name="Basis of Presentation and Su_15" sheetId="30" state="visible" r:id="rId30"/>
    <sheet xmlns:r="http://schemas.openxmlformats.org/officeDocument/2006/relationships" name="Basis of Presentation and Su_16" sheetId="31" state="visible" r:id="rId31"/>
    <sheet xmlns:r="http://schemas.openxmlformats.org/officeDocument/2006/relationships" name="Basis of Presentation and Su_17" sheetId="32" state="visible" r:id="rId32"/>
    <sheet xmlns:r="http://schemas.openxmlformats.org/officeDocument/2006/relationships" name="Basis of Presentation and Su_18" sheetId="33" state="visible" r:id="rId33"/>
    <sheet xmlns:r="http://schemas.openxmlformats.org/officeDocument/2006/relationships" name="Basis of Presentation and Su_19" sheetId="34" state="visible" r:id="rId34"/>
    <sheet xmlns:r="http://schemas.openxmlformats.org/officeDocument/2006/relationships" name="Leases (Details)" sheetId="35" state="visible" r:id="rId35"/>
    <sheet xmlns:r="http://schemas.openxmlformats.org/officeDocument/2006/relationships" name="Debt (Details)" sheetId="36" state="visible" r:id="rId36"/>
    <sheet xmlns:r="http://schemas.openxmlformats.org/officeDocument/2006/relationships" name="Equity (Details)"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29,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029</t>
        </is>
      </c>
      <c r="C8" s="4" t="inlineStr">
        <is>
          <t xml:space="preserve"> </t>
        </is>
      </c>
      <c r="D8" s="4" t="inlineStr">
        <is>
          <t xml:space="preserve"> </t>
        </is>
      </c>
    </row>
    <row r="9">
      <c r="A9" s="4" t="inlineStr">
        <is>
          <t>Entity Registrant Name</t>
        </is>
      </c>
      <c r="B9" s="4" t="inlineStr">
        <is>
          <t>Chose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3246222</t>
        </is>
      </c>
      <c r="C11" s="4" t="inlineStr">
        <is>
          <t xml:space="preserve"> </t>
        </is>
      </c>
      <c r="D11" s="4" t="inlineStr">
        <is>
          <t xml:space="preserve"> </t>
        </is>
      </c>
    </row>
    <row r="12">
      <c r="A12" s="4" t="inlineStr">
        <is>
          <t>Entity Address, Address Line One</t>
        </is>
      </c>
      <c r="B12" s="4" t="inlineStr">
        <is>
          <t>4 S 2600 W, Suite 5</t>
        </is>
      </c>
      <c r="C12" s="4" t="inlineStr">
        <is>
          <t xml:space="preserve"> </t>
        </is>
      </c>
      <c r="D12" s="4" t="inlineStr">
        <is>
          <t xml:space="preserve"> </t>
        </is>
      </c>
    </row>
    <row r="13">
      <c r="A13" s="4" t="inlineStr">
        <is>
          <t>Entity Address, City or Town</t>
        </is>
      </c>
      <c r="B13" s="4" t="inlineStr">
        <is>
          <t>Hurricane,</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737</t>
        </is>
      </c>
      <c r="C15" s="4" t="inlineStr">
        <is>
          <t xml:space="preserve"> </t>
        </is>
      </c>
      <c r="D15" s="4" t="inlineStr">
        <is>
          <t xml:space="preserve"> </t>
        </is>
      </c>
    </row>
    <row r="16">
      <c r="A16" s="4" t="inlineStr">
        <is>
          <t>City Area Code</t>
        </is>
      </c>
      <c r="B16" s="4" t="inlineStr">
        <is>
          <t>435</t>
        </is>
      </c>
      <c r="C16" s="4" t="inlineStr">
        <is>
          <t xml:space="preserve"> </t>
        </is>
      </c>
      <c r="D16" s="4" t="inlineStr">
        <is>
          <t xml:space="preserve"> </t>
        </is>
      </c>
    </row>
    <row r="17">
      <c r="A17" s="4" t="inlineStr">
        <is>
          <t>Local Phone Number</t>
        </is>
      </c>
      <c r="B17" s="4" t="inlineStr">
        <is>
          <t>767-1338</t>
        </is>
      </c>
      <c r="C17" s="4" t="inlineStr">
        <is>
          <t xml:space="preserve"> </t>
        </is>
      </c>
      <c r="D17" s="4" t="inlineStr">
        <is>
          <t xml:space="preserve"> </t>
        </is>
      </c>
    </row>
    <row r="18">
      <c r="A18" s="4" t="inlineStr">
        <is>
          <t>Title of 12(g)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entral Index Key</t>
        </is>
      </c>
      <c r="B33" s="4" t="inlineStr">
        <is>
          <t>000173344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Tanner LLC</t>
        </is>
      </c>
      <c r="C38" s="4" t="inlineStr">
        <is>
          <t xml:space="preserve"> </t>
        </is>
      </c>
      <c r="D38" s="4" t="inlineStr">
        <is>
          <t xml:space="preserve"> </t>
        </is>
      </c>
    </row>
    <row r="39">
      <c r="A39" s="4" t="inlineStr">
        <is>
          <t>Auditor Location</t>
        </is>
      </c>
      <c r="B39" s="4" t="inlineStr">
        <is>
          <t>Salt Lake City, UT</t>
        </is>
      </c>
      <c r="C39" s="4" t="inlineStr">
        <is>
          <t xml:space="preserve"> </t>
        </is>
      </c>
      <c r="D39" s="4" t="inlineStr">
        <is>
          <t xml:space="preserve"> </t>
        </is>
      </c>
    </row>
    <row r="40">
      <c r="A40" s="4" t="inlineStr">
        <is>
          <t>Auditor Firm ID</t>
        </is>
      </c>
      <c r="B40" s="4" t="inlineStr">
        <is>
          <t>270</t>
        </is>
      </c>
      <c r="C40" s="4" t="inlineStr">
        <is>
          <t xml:space="preserve"> </t>
        </is>
      </c>
      <c r="D40" s="4" t="inlineStr">
        <is>
          <t xml:space="preserve"> </t>
        </is>
      </c>
    </row>
    <row r="41">
      <c r="A41" s="4" t="inlineStr">
        <is>
          <t>Series A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950000</v>
      </c>
      <c r="D43" s="4" t="inlineStr">
        <is>
          <t xml:space="preserve"> </t>
        </is>
      </c>
    </row>
    <row r="44">
      <c r="A44" s="4" t="inlineStr">
        <is>
          <t>Series B Common Stock</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59501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3 - Leases The Company has operating leases for some of the Company’s operating and office facilities. The leases expire at various dates through 2026 and provide for renewal options ranging from one month to four terms of ten-years. In the normal course of business, it is expected that these leases will be renewed or replaced by leases on other properties. In September 2023, the Company terminated all of its finance lease agreements. The Company’s operating and finance right-of-use assets and lease liabilities consisted of the following (in thousands): ​ ​ ​ ​ ​ ​ ​ ​ ​ As of December 31, ​ ​ 2023 ​ 2022 Right-of-use assets (1) ​ ​ ​ ​ Operating leases ​ $ 891 ​ $ 889 Finance leases ​ — ​ 86 Total right-of-use assets ​ $ 891 ​ $ 975 ​ ​ ​ ​ ​ ​ ​ Short-term lease liabilities (2) ​ ​ Operating leases ​ $ 359 ​ $ 533 Finance leases ​ — ​ 19 ​ ​ $ 359 ​ $ 552 Long-term lease liabilities (3) ​ ​ Operating leases ​ $ 368 ​ $ 338 Finance leases ​ — ​ 68 ​ ​ $ 368 ​ $ 406 ​ ​ ​ ​ ​ ​ ​ Total lease liabilities ​ $ 727 ​ $ 958 (1) Included in Other assets in the Consolidated Balance Sheets. (2) Included in Current portion of long-term debt and lease liabilities in the Consolidated Balance Sheets. (3) Included in Long-term debt and lease liabilities in the Consolidated Balance Sheets. The components of lease costs consisted of the following (in thousands): ​ ​ ​ ​ ​ ​ ​ ​ ​ Year Ended December 31, ​ ​ 2023 ​ 2022 Lease costs ​ ​ Finance lease cost ​ ​ Amortization of right-of-use assets ​ $ 15 ​ $ 13 Interest on lease liabilities ​ 3 ​ 3 Operating lease cost ​ 733 ​ 204 Variable and short-term lease cost ​ 2,632 ​ — Total lease cost ​ $ 3,383 ​ $ 220 ​ Cash paid during the period for amounts included in the measurement of lease liabilities consisted of the following (in thousands): ​ ​ ​ ​ ​ ​ ​ ​ ​ ​ Year Ended December 31, ​ ​ 2023 ​ ​ 2022 Cash paid for amounts included in the measurement of lease liabilities: ​ ​ ​ ​ ​ ​ Operating cash flows for finance leases ​ $ 3 ​ $ 15 Operating cash flows for operating leases ​ 653 ​ ​ 156 ​ ​ ​ ​ ​ ​ ​ Right-of-use assets obtained in exchange for lease obligations: ​ ​ ​ ​ ​ ​ Operating leases ​ $ 492 ​ $ 1,105 Finance leases ​ — ​ ​ 99 ​ Supplemental balance sheet information related to leases consisted of the following (in thousands): ​ ​ ​ ​ ​ ​ ​ ​ ​ ​ ​ As of and for the ​ ​ ​ Year Ended December 31, ​ ​ ​ 2023 ​ ​ 2022 Weighted average remaining lease term (in years): ​ ​ ​ ​ Operating leases ​ 2.32 ​ 2.44 years ​ Finance leases ​ — ​ 4.33 years ​ ​ ​ ​ ​ ​ ​ ​ ​ Weighted average discount rate: ​ ​ ​ Operating leases ​ 3.07 ​ % 4.71 % Finance leases ​ 0 ​ % 4.26 % ​ Maturities of lease liabilities as of December 31, 2023 were as follows (in thousands): ​ ​ ​ ​ ​ ​ ​ Operating ​ ​ Leases 2024 ​ $ 390 2025 ​ ​ 235 2026 ​ 151 2027 ​ — 2028 ​ — Thereafter ​ — Total lease payments ​ $ 776 Imputed interest ​ (49) Total lease liability ​ $ 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4 - Debt On July 29, 2022, the Company obtained a $15,000 thousand line of credit for no issuance costs and a maturity date of August 1, 2023. The line of credit accrues interest at the Wall Street Journal Prime Rate plus 1%. The line of credit is secured by the intellectual property owned by the Company. On October 4, 2022, the line of credit was extended by another $10,000 thousand for a total commitment of $25,000 thousand. As of November 29, 2022, all outstanding amounts borrowed under this line of credit have been paid in full and the line of credit was terminated. On November 29, 2022, the Company entered into a financing agreement with CAS with an aggregate principal of $145,500 thousand. This loan has no maturity date with no fixed repayment schedule and is non-interest bearing for the first seven years, after which the loan accrues interest at the then-current applicable federal rate. The Company is required to repay the loan quarterly, based on a specified percentage of 5% applied to the proceeds received from certain of the Company’s licensed content and merchandise revenues, which continues to be paid to CAS after the aggregate principal balance is repaid. The loan is recorded applying the effective interest method based on the expected repayments and estimated timing and amount due upon a potential liquidity event. In addition, upon the occurrence of certain events, the Company’s repayment of the outstanding principal balance may be accelerated or be declared immediately due. Such events include voluntary or involuntary bankruptcy, change of control, corporate arrangement, or other customary events of default. The loan is secured by the intellectual property owned by the Company, whereby CAS receives a first-priority continuing senior security interest. On October 31, 2023, Company and CAS mutually agreed to renegotiate certain terms of the financing arrangement with CAS, executing the Second Amendment on October 31, 2023. The Second Amendment was accounted for as a debt modification in accordance with ASC 470. The modification resulted in a restated aggregate principal of $145,500 thousand, less a debt discount of $221 thousand and $7,217 thousand of incremental debt issuance costs paid to CAS. The amended loan accrues interest at a rate per annum (“Interest Rate”), equal to the median secured overnight financing rate (“SOFR”) published by the Federal Reserve, plus two percent (2)%. The Company is required to repay the interest on the loan quarterly, following each calendar quarter. The loan is recorded applying the effective interest method based on the expected repayments and estimated timing and amount due upon a potential liquidity event. Capitalized debt issuance costs and debt discounts are reflected as a deduction of the carrying amount of the related debt in the Consolidated Balance Sheets and amortization is recorded within interest expense in the Consolidated Statements of Operations. The following table presents debt on the Consolidated Balance Sheets (in thousands): ​ ​ ​ ​ ​ ​ ​ ​ ​ As of December 31, ​ 2023 2022 Long-term debt (1) ​ $ 137,660 ​ $ 142,971 Current portion of long-term debt (2) ​ — ​ 1,911 Total long-term debt ​ $ 137,660 ​ $ 144,882 (1) Included in Long-term debt and lease liabilities, net in the Consolidated Balance Sheets. (2) Included in Current portion of long-term debt and lease liabilities in the Consolidated Balance Sheets. Long-term debt is net of unamortized debt issuance costs and debt discounts of $7,840 thousand and $688 thousand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5 - Equity The Chosen, Inc On November 29, 2022, (a) the 13,900,000 Common Units of the members of The Chosen, LLC that were outstanding were converted into 6,950,000 shares of Common Stock, with $0.001 par value per share, on a one - to - one - half basis, designated as Series A Common Stock; and (b) the 11,190,030 Class A Preferred Units that were outstanding were converted into 5,595,015 shares of Series A Preferred Stock, with $0.001 par value per share, on a one - to - one - half basis, designated as Series A Preferred Stock. None of the authorized Class B Preferred Units were outstanding and accordingly, all of the authorized Class B Preferred Units were terminated. Each share of Series A Preferred Stock is entitled to a dividend at the rate of up to 120% of the original issue price of $2.00 (“Dividend”), and upon payment of the Dividend, such share will automatically convert, without any action on the part of the Company’s stockholders, into a share of the Company’s Series B common stock with $0.001 par value per share (“Series B Common Stock”), on a one - to - one basis, and shall be entitled to any further distributions pro rata with Series A Common Stock. A dividend of $2.40 for each outstanding share of Series A Preferred Stock totaling $13,428 thousand was declared on November 30, 2022, and the Company initiated the payment to stockholders on December 2, 2022. Upon receipt of payment of the dividend, each share of Series A Preferred Stock is converted into one share of Series B Common Stock. As of December 31, 2022, the Company paid $3,011 thousand of the declared dividend, representing 1,254,391 shares. In March 2023, the Company paid the remaining dividend to holders of Series A Preferred Stock totaling $10,417 thousand or $2.40 per share to all remaining Series A Preferred Stockholders. As such, as of December 31, 2023 all Series A Preferred Stock have been converted to Series B Common Stock. Each share of Series A Common Stock is entitled to ten votes per share, and each share of Series B Common Stock is entitled to one vote per share. Except with respect to the number of votes per share, Series A Common Stock and Series B Common Stock have the same rights and preferences, including equal rights to participation in the dividends and other distributions of the Company. The Chosen, LLC Each of the Company’s Common Units and Class A Preferred Units had one vote. The Class A Preferred Units were issued at $1.00 per unit. If and when distributions were made, distributions would have first been made to the Class A Unitholders until 120% of $1 per Class A Preferred Unit had been distributed to the Class A Unitholders in proportion to their interest. Thereafter, distributions would have been made to the holders of the Common Units and the Class A Unitholders in proportion to their interest. Other than the distribution preference aforementioned, the Class A Preferred Units held no other economic or voting preference to the Common Units. The Company authorized 2,857 thousand non-voting Class B Preferred Units, none of which we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6 - Related Party Transactions In 2018, the Company entered into an exclusive VOD and subscription licensing agreement with Angel Studios, which was a member of the Company, for distribution of the Company’s television series. This agreement was amended in November 2019 and September 2020 to refine certain terms (collectively, the “2018 Angel Studios License Agreement”). On October 18, 2022, the Company entered into a new agreement with Angel Studios which replaced the 2018 Angel Studios License Agreement and grants Angel Studios the right to a limited, non-exclusive and non-sublicensable license to distribute the Company’s television series solely on the Angel App. Any existing sublicensing rights that were granted to Angel Studios under the 2018 Angel Studios License Agreement shall be set to expire, and all rights thereafter shall be exclusively retained by the Company. In October 2022 the Company repurchased the Common Units previously held by Angel Studios and thus is no longer considered a related party. The Company recognized revenue from transactions with related parties of $0 thousand and $13,048 thousand during the years ended December 31, 2023, and 2022, respectively. As of December 31, 2023, and December 31, 2022, there were no related party receivable balances. The Company has entered into various agreements with an executive and their immediate family member to write various books related to the Series. They receive a percentage of sales for each book. In total, the Company recognized expenses from transactions with related parties for writer fees and book royalties of $521 thousand and $281 thousand during the years ended December 31, 2023 and 2022, respectively. As of December 31, 2023, and December 31, 2022, there were related party liability balances of $6 thousand and $19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7 - Subsequent Events Management has evaluated events and transactions for potential recognition or disclosure through April 1, 2024, the date the consolidated financial statements were available to be issued. Lease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Organization and Consolidation</t>
        </is>
      </c>
      <c r="B4" s="4" t="inlineStr">
        <is>
          <t>Organization and Consolidation The Chosen, Inc., a Delaware corporation, was originally formed on October 24, 2017 as a Utah limited liability company under the name “The Chosen, LLC.” On November 29, 2022, The Chosen, LLC converted into a Delaware corporation (the “conversion”) and changed its name to The Chosen, Inc. (as converted, the “Company”). The Company, an independent television and film production company, was created to develop and produce an episodic television series entitled The Chosen The consolidated financial statements include the accounts of The Chosen, Inc., its wholly owned subsidiaries The Chosen Texas, LLC, TCI Animation, LLC, and The Chosen House, LLC, and its variable controlling interest in Impossible Math, LLC (collectively, the “Company”), and the statements have been prepared in conformity with accounting principles generally accepted in the United States (“U.S. GAAP”). All significant intercompany balances and transactions have been eliminated in consolidation. The Chosen Texas, LLC and TCI Animation, LLC The Chosen Texas, LLC and TCI Animation, LLC were formed on September 6, 2018 and December 22, 2022, respectively. Both entities are wholly owned subsidiaries of The Chosen, Inc. and were formed for the development, filming, and production of current and future content related to the Series. The Chosen House, LLC The Chosen House, LLC was formed on May 26, 2021, and it owns real estate located in Midlothian, Texas. The property is used as lodging for employees, contractors, and actors to stay while performing services for the Company. Impossible Math, LLC Impossible Math, LLC was formed on May 7, 2021, to own and manage a sound stage for the filming of the productions. The Chosen, Inc. owns a controlling voting interest in Impossible Math, LLC, with 100% of the voting units, while its economic interest is 4.0% and 5.7% as of December 31, 2023 and 2022, respectively. The Company determined that Impossible Math, LLC is a variable interest entity. This is because the entity was initially thinly capitalized, and while The Chosen, Inc. does not have a majority equity interest compared to other owners, The Chosen, Inc. controls Impossible Math as it holds 100% of the voting interest. Further, the Company concluded it is the primary beneficiary through its power to make decisions and its significant variable interest in the funds.</t>
        </is>
      </c>
    </row>
    <row r="5">
      <c r="A5" s="4" t="inlineStr">
        <is>
          <t>CAS Transactions</t>
        </is>
      </c>
      <c r="B5" s="4" t="inlineStr">
        <is>
          <t>CAS Transactions On November 29, 2022, the Company entered into a series of agreements (the “CAS Transactions”) with the non-profit entity Come and See Foundation, Inc. (“CAS”). The Company and CAS mutually agreed to renegotiate certain terms of the CAS Transactions, executing an amendment on October 31, 2023 (the “Second Amendment”), with retroactive effect as of the date of the CAS Transactions. The Second Amendment redefined the terms of the financing amount of $145,500 thousand per the CAS Transactions, restating that the principal balance of $145,500 thousand will accrue interest on the outstanding principal at rate per annum (“Interest Rate”) equal to the median secured overnight financing rate (“SOFR”) published by the Federal Reserve, plus two percent (2%), due and payable quarterly. Additionally, the Second Amendment discontinued the right of CAS to receive a royalty from the Company with respect to certain commercial revenue generated by the Series. As the Second Amendment is deemed to be effective as of November 29, 2022, the Company was also required to pay CAS an amount equal to accrued interest from November 29, 2022 through the Second Amendment date of October 31, 2023. The Company accounts for the restructuring of its debt agreements in accordance with the accounting standard applicable debt modification and debt extinguishment, which resulted in a debt modification pursuant to ASC 470, Debt Debt The Second Amendment also modified certain payment terms related to the non-profit rights to the Series. The Company agreed to vacate its right, with retroactive effect as of the date of the CAS Transactions, to receive Biblical-based series funding of 90% of voluntary donation proceeds received by CAS, in furtherance of CAS’s tax-exempt purposes, through The CAS Chosen App (“the NP App Donations”), which the Company previously accounted for as a non-exchange transaction in accordance with ASC 958, Not-for-Profit Entities Revenue from Contracts with Customers</t>
        </is>
      </c>
    </row>
    <row r="6">
      <c r="A6" s="4" t="inlineStr">
        <is>
          <t>Going Concern</t>
        </is>
      </c>
      <c r="B6" s="4" t="inlineStr">
        <is>
          <t>Going Concern At each reporting period, in accordance with Accounting Standard Codification (“ASC”) 205-40, the Company evaluates whether there are conditions and events, considered in aggregate, which raise substantial doubt about the Company’s ability to continue as a going concern within one year after the date that the financial statements are issued. The evaluation involves analyzing prospective operating budgets, forecasts of the Company’s cash flows and mitigating plans to consider whether the Company has sufficient resources to meet its obligations for twelve months following the issue date of the financial statements. If substantial doubt exists that the Company does not have sufficient resources to meet its obligations, the Company must determine whether it is probable that plans will be implemented and will alleviate the conditions and events that raise substantial doubt of the Company’s ability to continue as a going concern. As of December 31, 2023, the Company had cash and cash equivalents of $65,179 thousand. For the year ended December 31, 2023, the Company had a Net loss attributable to The Chosen, Inc. of $3,569 thousand, cash outflows from operating activities and investing activities of $32,935 thousand and $13,602 thousand, respectively, for the year ended December 31, 2023. The Company has historically been dependent upon funds from investors, debt agreements, including the contribution funding agreement with CAS, donation-based revenues as well as generating revenues from the distribution, licensing and exploitation of the Series to fund the production of the Series and general operating activities. The Company is dependent upon these cash inflows, as well as additional cash infusions to support various aspects of its operations, principally production, advertising, and distribution activities, as well as the Company’s interest payment obligations on outstanding debt. The Company expects to begin principal photography on the fifth season of the Series in April 2024, which will require a significant amount of capital. On October 31, 2023, the Company entered into the Second Amendment to the Contribution Agreement with CAS (the “Second Amendment”). While the Second Amendment modified and revised various commercial terms, it also eliminated the obligation of CAS to continue to provide Contribution Revenue to the Company. As such, no additional Contribution Revenue was received by the Company for reporting periods subsequent to the signing of the Second Amendment. However, the Company is currently in discussions with CAS with respect to potential modifications and amendments to the current terms of the CAS Transactions. Such potential amendments or agreements would, among other things, provide the Company with funding for the fifth, sixth and seventh seasons of the Series and other related programs and reduce the indebtedness held by the Company. The Company’s continued ability to produce and distribute the Series will be adversely impacted in the unlikely event that CAS Transactions are not modified and amended. ​ While the Company cannot be 100 percent certain of the outcome of the ongoing discussions with CAS, the Company expects to enter into new agreements with CAS in sufficient time to allow for the continued production of the fifth, sixth, and seventh seasons. The Company believes that its plans to enter into a new agreement with CAS are probable to be implemented and that they alleviate the substantial doubt about the Company's ability to continue as a going concern. The accompanying consolidated financial statements have been prepared on a going concern basis, assuming the Company will continue in operation for the foreseeable future and be able to realize its assets and discharge its liabilities in the ordinary course of operations. The financial statements do not reflect any adjustments that would be necessary if the Company were unable to continue as a going concern or the amounts and classification of liabilities that might result from the outcome of the uncertainties described above.</t>
        </is>
      </c>
    </row>
    <row r="7">
      <c r="A7" s="4" t="inlineStr">
        <is>
          <t>Reclassification in Previously Issued Financial Statements</t>
        </is>
      </c>
      <c r="B7" s="4" t="inlineStr">
        <is>
          <t>Reclassification in Previously Issued Financial Statements In connection with the preparation of the Company’s consolidated financial statements, the Company changed the presentation of operating expenses related to distribution activities. Distribution related expenses were reclassified from General and administrative costs to Distribution and marketing costs to provide more relevant presentation within the Company’s financial statements. The Company also identified certain prior period misclassifications in previously issued financial statements related to the presentation and classification of payroll related marketing expenses between Distribution and marketing costs and General and administrative costs incurred for the year ended December 31, 2022. The Company evaluated the reclassifications, both qualitatively and quantitatively, and concluded that the classification did not have a material impact on, nor require amendment of, any previously issued financial statements. The change in presentation and classification resulted in an increase to Distribution and marketing costs of $3,312 thousand, and a decrease to General and administrative costs of $3,312 thousand in the Consolidated Statements of Operations for the year ended December 31, 2022. The reclassifications had no impact on net income for any previous or current periods and there is no impact to the Company’s Consolidated Balance Sheets, Consolidated Statements of Equity, and Consolidated Statements of Cash Flows for any of the periods presented.</t>
        </is>
      </c>
    </row>
    <row r="8">
      <c r="A8" s="4" t="inlineStr">
        <is>
          <t>Recent Accounting Pronouncements</t>
        </is>
      </c>
      <c r="B8" s="4" t="inlineStr">
        <is>
          <t xml:space="preserve">Recent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
        </is>
      </c>
    </row>
    <row r="9">
      <c r="A9" s="4" t="inlineStr">
        <is>
          <t>Use of Estimates</t>
        </is>
      </c>
      <c r="B9"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s of contingent assets and liabilities at the date of the financial statements, and the reported amounts of revenues and expenses during the reported periods. The Securities and Exchange Commission (“SEC”) has defined a company’s critical accounting policies as the ones that are most important to the portrayal of a company’s financial condition and results of operations, and which require a company to make its most difficult and subjective judgments. Based on this definition, the Company has identified the critical accounting policies and judgments addressed below. Estimates are based on historical experience and on various other assumptions that the Company believe to be reasonable under the circumstances. Actual results may differ from these estimates.</t>
        </is>
      </c>
    </row>
    <row r="10">
      <c r="A10" s="4" t="inlineStr">
        <is>
          <t>Concentrations of Credit Risk</t>
        </is>
      </c>
      <c r="B10" s="4" t="inlineStr">
        <is>
          <t xml:space="preserve">Concentrations of Credit Risk The Company maintains its cash in bank deposit accounts which, at times, exceed federally insured limits. As of December 31, 2023 and 2022, the bank balance exceeded the federally insured limit by $19,028 thousand and $124,293 thousand, respectively. A major customer is considered to be one that comprises more than 10% of the Company’s accounts receivable or annual revenues. For the years ended December 31, 2023 and 2022, 70% and 83%, respectively, of the Company’s revenues were collectively with four major customers. As of December 31, 2023 and 2022, 83% and 92%, respectively, of the Company’s accounts receivable were due from the four major customers. </t>
        </is>
      </c>
    </row>
    <row r="11">
      <c r="A11" s="4" t="inlineStr">
        <is>
          <t>Earnings (loss) per share</t>
        </is>
      </c>
      <c r="B11" s="4" t="inlineStr">
        <is>
          <t>Earnings (loss) per share Earnings (los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has been presented as a single class of common stock. The Company’s Series A Preferred Stock (“Series A Preferred Stock”) are considered participating securities as these holders are entitled to receive a stated preferred distribution payment and thereafter, participate equally in any distributions with common stockholders, but do not participate in losses. Basic EPS is determined by dividing net income (loss) attributable to common stockholders by the weighted average common stock outstanding during the period. Diluted EPS reflects potential dilution and is computed by dividing net income (loss) by the weighted average number of common stock outstanding during the period increased by the numbers of additional common stock that would have been outstanding if all potential common stock had been issued and to the extent that their effect is not anti-dilutive. The Company’s conversion on November 29, 2022 reflects a 2:1 reverse stock split of all classes of shares and conversion into Series A Common Stock (“Series A Common Stock), Series B Common Stock (“Series B Common Stock”) (collectively, “Common Stock”), and Series A Preferred Stock. The Company retrospectively adjusted basic and diluted EPS as a result of the stock split, in accordance with ASC Topic 260, Earnings per share All Series A Preferred Stock were previously reflected as converted into Class B Common Stock for basic EPS as of December 31, 2022 following the declaration of the Dividend to Series A Preferred Stockholders. Diluted weighted average common stock outstanding for the year ended December 31, 2022 does not include the effects of the conversion of the participating Series A Preferred Stock as the inclusion of these instruments would have been anti-dilutive. As of December 31, 2023, the Company does not have any potentially dilutive instruments outstanding.</t>
        </is>
      </c>
    </row>
    <row r="12">
      <c r="A12" s="4" t="inlineStr">
        <is>
          <t>Cash and Cash Equivalents</t>
        </is>
      </c>
      <c r="B12" s="4" t="inlineStr">
        <is>
          <t>Cash and Cash Equivalents The Company considers all cash on deposit and highly-liquid debt instruments purchased with a maturity of three months or less to be cash and cash equivalents.</t>
        </is>
      </c>
    </row>
    <row r="13">
      <c r="A13" s="4" t="inlineStr">
        <is>
          <t>Accounts Receivable</t>
        </is>
      </c>
      <c r="B13" s="4" t="inlineStr">
        <is>
          <t xml:space="preserve">Accounts Receivable Accounts receivable are carried at original invoice amount less allowance for credit losses. Management determines the allowance for credit losses by identifying accounts and by using historical experience applied to an aging of accounts. Accounts receivable are written-off when deemed uncollectible. Even though management determines the allowance for credit losses by identifying accounts and using historical experience applied to an aging of accounts, the Company remains committed to pursuing collection of the balances. Recoveries of receivables previously written off are recorded when received. The Company does not charge interest on past due balances or require collateral on its accounts receivable. As of December 31, 2023 and 2022, the allowance for credit losses was $855 thousand and $0 thousand, respectively. As of December 31, 2023 the Company recognized a reserve of $853 thousand for accounts receivables from Angel Studios, Inc. (“Angel Studios”) due to the Company’s delivery of a Notice of Termination, effective on October 20, 2023, of the Content License Agreement between Angel Studios and the Company. Although the Company reserved for the Angel Studios Receivable, the Company intends to continue to pursue collection. </t>
        </is>
      </c>
    </row>
    <row r="14">
      <c r="A14" s="4" t="inlineStr">
        <is>
          <t>Inventory</t>
        </is>
      </c>
      <c r="B14" s="4" t="inlineStr">
        <is>
          <t>Inventory Inventory is valued at the lower of cost or net realizable value using the average cost method. Management compares the cost of inventory with the market value and an allowance is made to write down inventory to market value, if lower. As of December 31, 2023 and 2022, the Company did not have work in process inventory. Inventory consisted of the following (in thousands): ​ ​ ​ ​ ​ ​ ​ ​ As of December 31, ​ 2023 ​ ​ 2022 Raw materials $ 175 ​ $ 985 Finished goods 15,540 ​ 5,125 Inventory reserve (655) ​ — Inventory $ 15,060 ​ $ 6,110</t>
        </is>
      </c>
    </row>
    <row r="15">
      <c r="A15" s="4" t="inlineStr">
        <is>
          <t>Internal-Use Software</t>
        </is>
      </c>
      <c r="B15" s="4" t="inlineStr">
        <is>
          <t>Internal-Use Software The Company capitalizes costs incurred to develop or obtain internal-use software and website development costs during the application development stage. Capitalization of software development costs occurs after the preliminary project stage is complete, management authorizes the project, it is probable that the project will be completed, and the software will be used for the function intended. The Company expenses costs incurred for training, data conversion, and maintenance, and in the post-implementation stage. A subsequent addition, modification or upgrade to internal-use software is capitalized only to the extent that it enables the software to perform a task it previously could not perform. The internal-use software is included in Software under Property and equipment, net in the Consolidated Balance Sheets once the software development is completed. The internal-use software is included in Construction in process under Property and equipment, net in the Consolidated Balance Sheets when the software is still in development. The Company amortizes internal-use software over its estimated useful life on a straight-line basis.</t>
        </is>
      </c>
    </row>
    <row r="16">
      <c r="A16" s="4" t="inlineStr">
        <is>
          <t>Property and Equipment</t>
        </is>
      </c>
      <c r="B16" s="4" t="inlineStr">
        <is>
          <t>Property and Equipment Property and equipment are carried at cost less accumulated depreciation and amortization. Depreciation of property and equipment is provided using the straight-line method. Expenditures for major renewals and betterments that extend the useful lives of property and equipment have been capitalized. Expenditures for routine repairs are expensed as incurred. ​ ​ ​ ​ ​ ​ ​ ​ ​ ​ ​ As of December 31, Estimated ​ ​ 2023 ​ 2022 ​ Useful Lives ​ ​ (in thousands) ​ (in years) Land ​ $ 90 ​ $ 90 Capitalized Software ​ 2,690 ​ — 3 Buildings and improvements ​ 37,297 ​ 36,495 4 – 30 Equipment ​ 791 ​ 290 3 – 15 Furniture and fixtures ​ 80 ​ 16 5 Vehicles ​ 484 ​ 758 8 Construction in process ​ 8,069 ​ — Property and equipment, gross ​ $ 49,501 ​ $ 37,649 Accumulated depreciation ​ (12,051) ​ (3,223) Property and equipment, net ​ $ 37,450 ​ $ 34,426 ​ The Company reviews long-lived assets for impairment whenever events or changes in circumstances indicate that the asset’s carrying amount may not be recoverable. No impairment of property and equipment was recorded during the years ended December 31, 2023 and 2022.</t>
        </is>
      </c>
    </row>
    <row r="17">
      <c r="A17" s="4" t="inlineStr">
        <is>
          <t>Leases</t>
        </is>
      </c>
      <c r="B17" s="4" t="inlineStr">
        <is>
          <t xml:space="preserve">Leases The Company has operating leases for some of the Company’s operating and office facilities. The lease terms expire at various dates through 2026 and provide for renewal options ranging from one month to four terms of ten-years. In the normal course of business, it is expected that these leases will be renewed or replaced by leases on other properties. In September 2023, the Company terminated all of its finance lease agreements. The Company determines if an arrangement is a lease at its inception. Operating lease ROU assets and finance lease ROU assets are included in Other assets in the Consolidated Balance Sheets. Operating and finance lease liabilities are included in Current portion of long-term debt and lease liabilities or Long-term debt and lease liabilities in the Consolidated Balance Sheets.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The Company’s lease terms may include options to extend or terminate the lease when it is reasonably certain that it will exercise that option. The Company has elected the short-term lease exemption, whereby leases with initial terms of one year or less are not capitalized and instead expensed generally on a straight-line basis over the lease term.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the measurement of ROU assets and lease liabilities. As of December 31, 2023, the Company’s lease arrangements do not contain variable lease payments. Lease expense for operating leases is recognized on a straight-line basis. For finance leases, the Company recognizes interest expense on lease liabilities using the effective interest method and amortization of ROU assets on a straight-line basis. Refer to Note 3 Leases Expenditures for major renewals and betterments to leased assets that are determined to be the Company’s assets are capitalized as leasehold improvements. Leasehold improvements are classified based on the nature of the asset and are included in Property and equipment, net, in the Consolidated Balance Sheets. Leasehold improvements are depreciated over the shorter of their estimated useful life or the remaining lease term. </t>
        </is>
      </c>
    </row>
    <row r="18">
      <c r="A18" s="4" t="inlineStr">
        <is>
          <t>Film Costs</t>
        </is>
      </c>
      <c r="B18" s="4" t="inlineStr">
        <is>
          <t>Film Costs Film costs are costs to produce the Series and are capitalized when incurred and stated at the lower of the unamortized costs or net realizable value. Film costs are amortized, and residual and participation costs are accrued, using the individual-film-forecast method, based on the ratio of the current period’s revenues to the estimated remaining ultimate revenue per each episodic block. For episodic television series, ultimate revenue shall include estimates of revenue over a period not to exceed 10 years from the date of delivery of the first episode or, if still in production, five years from the date of delivery of the most recent episode, if later. The initial estimate of ultimate revenue is based on historical experience for past seasons. The Company regularly reviews and revises, when necessary, its ultimate revenue and cost estimates, which may result in a change in the rate of amortization of film costs, and periodically evaluates the net realizable value of content by considering expected future revenue generation. The Company has determined no impairment existed during the periods presented. The Company has access to various governmental programs that are designed to promote content production within the States of Texas and Utah. Incentives earned with respect to expenditures on qualifying film production activities are included as an offset to Film costs, net within the Consolidated Balance Sheets. As of December 31, 2023 and 2022 the Company had received $160 thousand and $863 thousand in incentives. The Company recognizes these benefits when there is reasonable assurance regarding the realizable amount of the incentive. The following table represents the components of film costs (in thousands): ​ ​ ​ ​ ​ ​ ​ ​ ​ As of December 31, ​ 2023 2022 Released and completed film costs ​ $ 48,395 ​ $ 47,362 Not released, in production film costs ​ 44,737 ​ 2,250 In development or preproduction film costs ​ 4,262 ​ 759 Film costs, gross ​ $ 97,394 ​ $ 50,371 Accumulated amortization ​ (30,385) ​ (17,095) Film costs, net of amortization ​ $ 67,009 ​ $ 33,276 ​ Amortization expense for film costs for the years ended December 31, 2023 and 2022, was $13,290 thousand and $5,144 thousand respectively. The future aggregate amounts of amortization expense expected to be recognized over the next five years related to released and completed film costs as of December 31, 2023 are as follows (in thousands): ​ ​ ​ ​ Years Ending December 31: Amount 2024 ​ $ 7,241 2025 ​ ​ 8,182 2026 ​ 2,041 2027 ​ 547 2028 ​ — Total ​ $ 18,011</t>
        </is>
      </c>
    </row>
    <row r="19">
      <c r="A19" s="4" t="inlineStr">
        <is>
          <t>Intangible Assets</t>
        </is>
      </c>
      <c r="B19" s="4" t="inlineStr">
        <is>
          <t>Intangible Assets The Company has trademarks and copyrights for The Chosen ​ ​ ​ ​ ​ ​ ​ ​ ​ ​ ​ As of December 31, ​ ​ ​ ​ 2023 ​ 2022 ​ Trademark (1) ​ ​ $ 63 ​ $ 61 ​ Copyright (1) ​ 10 ​ 10 Accumulated amortization (1) ​ (11) ​ (4) Net carrying value ​ $ 62 $ 67 (1) Included in Other assets in the Consolidated Balance Sheets.</t>
        </is>
      </c>
    </row>
    <row r="20">
      <c r="A20" s="4" t="inlineStr">
        <is>
          <t>Segment Reporting</t>
        </is>
      </c>
      <c r="B20" s="4" t="inlineStr">
        <is>
          <t>Segment Reporting Operating segments are defined as components of an enterprise for which separate financial information is available and that is evaluated on a regular basis by the chief operating decision maker (“CODM”) in deciding how to allocate resources to an individual segment and in assessing performance. The CODM reviews financial information presented on a combined basis for purposes of making operating decisions, allocating resources, and evaluating financial performance. As such, the Company has determined that it has one operating segment, which is also its reportable segment.</t>
        </is>
      </c>
    </row>
    <row r="21">
      <c r="A21" s="4" t="inlineStr">
        <is>
          <t>Revenue Recognition</t>
        </is>
      </c>
      <c r="B21" s="4" t="inlineStr">
        <is>
          <t>Revenue Recognition Revenue is recognized when control of a good or service is transferred to a customer in an amount that reflects the consideration the Company expects to be entitled to in exchange for those goods or services. Significant judgments used in the determination of the amount and timing of revenue recognition include the identification of distinct performance obligations in contracts and estimates of variable consideration.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considers the terms of each arrangement to determine the appropriate accounting treatment. Revenue recognition for each source of revenue is based on the following: Licensed Content Revenue The Company primarily earns its revenue from licensing its intellectual property rights related to the Series. Licensed content revenues are primarily earned from licensing agreements which include distribution of the Company’s intellectual property via (i) streaming of digital media (video-on-demand (“VOD”) and subscription video-on-demand (“SVOD”), (ii) physical media (digital versatile discs (“DVDs”) and Blu-ray discs), (iii) linear television, (iv) theatrical distribution of certain episodes or other content, (v) books and printed materials and (vi) merchandise. Under these arrangements, the Company’s performance obligation is a license of functional intellectual property that provides the licensee the right to use the Company’s internally produced programming, or uploaded marketing advertisements, as it exists at a point in time. For licensed content revenue, the Company applies the sales-based or usage-based royalty guidance, and accordingly, recognizes revenue in the period when the customer’s sale or usage occurs. An estimate of variable consideration is included in the transaction price if, in the Company’s judgment, it is probable that a significant future reversal of cumulative revenue under the contract will not occur. For licensed content arrangements that include the right to exploit multiple seasons with a fixed upfront payment, the availability of each season is considered a separate performance obligation and the fixed payment is allocated to each season on a relative standalone selling price basis. Estimation of standalone selling prices requires judgment, which can impact the timing of recognizing revenues. Revenue is recognized when the season is available for use by the licensee. The Company recognizes revenue at the point in time it fulfills its performance obligation, which is evidenced when each season of the Series is made available. Merchandise and Other Revenue The Company generates revenues from online store and wholesale sales of The Chosen For merchandise sales made directly to end consumers, the Company is acting as the principal in these arrangements involving a third-party and therefore revenue earned, and costs incurred are recognized on a gross basis as the Company has control and is responsible for providing the merchandise to the customer, ensuring customer satisfaction and has full discretion in establishing the price for the merchandise. Revenues are recognized at a point time, as control is transferred to the customer upon shipment. The Company also utilizes third-party distributors to sell merchandise to retailers. The Company has evaluated whether it is the principal or agent in these relationships. The Company has determined that it is the principal in all cases, as it retains the responsibility for fulfillment, legal title, and risk of loss, until the point of sale to the retailer, which the Company determined is its customer. Revenues are recognized at a point time, as control is transferred to the customer upon shipment. Shipping and handling costs incurred to deliver products to customers are accounted for as fulfillment activities and as such are included in Cost of revenues in the Consolidated Statements of Operations. Other revenue consists of ticket revenues and fixed sponsor fees for events and experiences related to The Chosen Contribution Revenue The Company also generates revenues from funds received under a non-reciprocal agreement with CAS for donation proceeds received by CAS through The Chosen App to be used in furtherance of the charitable purposes of CAS, which include the production of the Series. Contributions received from voluntary donations pursuant to the agreement with CAS are reported as Contribution revenues in the Consolidated Statement of Operations in accordance with ASC Topic 958, Not-for-Profit Entities, , On October 31, 2023, the Company entered into the Second Amendment to the Contribution Agreement with CAS, (the “Second Amendment”). While the Second Amendment modified and revised various commercial terms, it also eliminated the obligation of CAS to continue to provide Contribution Revenue to the Company. As such, no additional Contribution Revenue was received by the Company for reporting periods subsequent to the signing of the Second Amendment. In future periods, the Company expects that Contribution Revenue will be replaced by production funding through a new agreement with CAS for the fifth, sixth, and seventh season (see CAS Transactions The following table presents the Company’s revenue disaggregated by licensed content and merchandise revenues as well as contribution revenues (in thousands): ​ ​ ​ ​ ​ ​ ​ ​ Year Ended December 31, ​ ​ 2023 ​ 2022 Licensed content ​ $ 24,180 ​ $ 21,913 Merchandise ​ 26,895 ​ 5,978 Other ​ 869 ​ — Licensed content and merchandise revenues ​ $ 51,944 ​ $ 27,891 Contribution revenues ​ 28,985 ​ 2,641 Revenues ​ $ 80,929 ​ $ 30,532 ​ Contract Assets and Liabilities A contract asset is recorded when revenue is recognized in advance of the Company’s right to bill and receive consideration and that right is conditioned upon something other than the passage of time. The Company did not have any contract assets as of December 31, 2023 and 2022. Contract liabilities are recorded when consideration is received from a customer prior to fully satisfying a performance obligation in a contract. The Company’s contract liabilities primarily consist of deferred revenue for cash received related to licensed content arrangements under which a payment has been received and the content has not yet been made available to the customer and cash received related to merchandise arrangements under which a payment has been received and the order is unfulfilled. These contract liabilities will be recognized as revenues when control of the related product or service is transferred to the customer. The following table presents contract liabilities included in the following on the Consolidated Balance Sheets (in thousands): ​ ​ ​ ​ ​ ​ ​ ​ As of December 31, ​ ​ 2023 ​ 2022 Accrued expenses and other current liabilities ​ $ 1,142 ​ $ 165 Other noncurrent liabilities (1) ​ 1,928 ​ 2,571 Total ​ $ 3,070 ​ $ 2,736 (1) This amount reflects the cash payment received from the CAS Transactions for performance obligations that were not satisfied as of December 31, 2023. Revenue recognized during the year ended December 31, 2023, from amounts included in total contract liabilities as of December 31, 2022, was $808 thousand. There was no revenue recognized from amounts included in total contract liabilities for the year ended December 31, 2022.</t>
        </is>
      </c>
    </row>
    <row r="22">
      <c r="A22" s="4" t="inlineStr">
        <is>
          <t>Distribution and marketing</t>
        </is>
      </c>
      <c r="B22" s="4" t="inlineStr">
        <is>
          <t xml:space="preserve">Distribution and marketing Distribution and marketing include costs to promote the Series and primarily include marketing on social and digital platforms to promote the Series as well as costs for producing marketing </t>
        </is>
      </c>
    </row>
    <row r="23">
      <c r="A23" s="4" t="inlineStr">
        <is>
          <t>401(k) Plan</t>
        </is>
      </c>
      <c r="B23" s="4" t="inlineStr">
        <is>
          <t>401(k) Plan The Company sponsors a defined contribution retirement savings plan under Section 401(k) of the Internal Revenue Code. This plan covers substantially all employees who meet minimum age and service requirements and allows participants to defer a portion of their annual compensation on a pre- or post-tax basis. The company matches employee contributions in accordance with the current plan design and Board of Directors approval. During the years ended December 31, 2023 and 2022, the Company contributions to the plan amounted to $440 thousand and $0, respectively.</t>
        </is>
      </c>
    </row>
    <row r="24">
      <c r="A24" s="4" t="inlineStr">
        <is>
          <t>Accrued expenses and other current liabilities</t>
        </is>
      </c>
      <c r="B24" s="4" t="inlineStr">
        <is>
          <t>Accrued expenses and other current liabilities As of December 31, 2023 and 2022, respectively, accrued expenses and other current liabilities consisted of the following (in thousands): ​ ​ ​ ​ ​ ​ ​ ​ As of December 31, ​ ​ 2023 ​ 2022 Accrued participant royalties ​ $ 2,564 ​ $ 1,383 Accrued compensation ​ 1,527 ​ 273 Credit card liabilities ​ 1,489 ​ — Deferred revenues ​ 1,142 ​ 165 Accrued inventory purchases ​ 1,020 ​ — Dividends payable ​ — ​ 10,417 Income tax payable ​ 405 ​ — Other ​ 760 ​ 589 Accrued expenses and other current liabilities ​ $ 8,907 ​ $ 12,827</t>
        </is>
      </c>
    </row>
    <row r="25">
      <c r="A25" s="4" t="inlineStr">
        <is>
          <t>Income Taxes</t>
        </is>
      </c>
      <c r="B25" s="4" t="inlineStr">
        <is>
          <t>Income Taxes The Company is a Delaware corporation which has elected to be taxed as a C-Corporation. Under this structure, the Company is liable for the income taxes on the Company’s income or loss at the federal and state levels. Its members are also liable for income taxes on any distributions (dividends) received from the Company. The Company recorded state income taxes payable of $405 thousand and $0 thousand as of December 31, 2023 and 2022, respectively. Both federal and state income taxes receivable are included in other current assets on the Consolidated Balance Sheet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considered to be realizable.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deferred tax assets would be realized in the future in excess of their net recorded amount, an adjustment would be made to the deferred tax asset valuation allowance, which would reduce the provision for income taxes.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decided not to record a full valuation allowance against its net deferred tax assets as of December 31, 2023 and 2022. The provision (benefit) for income taxes consisted of the following (in thousands): ​ ​ ​ ​ ​ ​ ​ ​ Year Ended December 31, ​ ​ 2023 ​ 2022 Deferred provision for income tax ​ $ (2,534) ​ $ 30 Current income taxes ​ 405 ​ (276) Provision (benefit) for income taxes ​ $ (2,129) ​ $ (246) ​ A reconciliation of the provision (benefit) for income taxes, with the amount computed by applying the statutory Federal income tax rate to income before income taxes is as follows (in thousands): ​ ​ ​ ​ ​ ​ ​ ​ ​ Year Ended December 31, ​ ​ 2023 ​ 2022 Expected tax expense (benefit) at U.S. Federal statutory rates ​ $ (2,328) ​ $ (597) State income taxes (benefit), net of Federal income tax effect ​ (147) ​ (112) ​ Non-controlling interest ​ 1,278 ​ 452 ​ Statutory rate change ​ (250) ​ — ​ Other ​ (682) ​ 11 ​ Provision (benefit) for income taxes ​ $ (2,129) ​ $ (246) ​ Effective tax rate ​ 19 % 9 % ​ Significant components of the Company’s deferred tax liability consisted of the following (in thousands): ​ ​ ​ ​ ​ ​ ​ ​ ​ As of December 31, ​ ​ 2023 ​ 2022 Film costs ​ $ 15,900 ​ $ 8,073 Cash basis adjustments ​ (5) ​ 917 Net operating loss carryforwards ​ (15,500) ​ (7,719) Right of use assets ​ 211 ​ 134 Lease liabilities ​ (172) ​ (129) Property and equipment ​ 2,690 ​ 3,828 Section 174 capitalization ​ (196) ​ — Other ​ (358) ​ — Deferred tax liability, net ​ $ 2,570 ​ $ 5,104 ​ ASC 740, Income Taxes As of December 31, 2023 and 2022, the Company had unrecognized tax benefits and uncertain tax positions of $349 thousand and $0 thousand, respectively. If recognized, $349 thousand of unrecognized tax benefits would affect our effective tax rate. During 2023, we recorded a reserve of $349 thousand and $60 thousand of interest and $0 thousand penalties related to tax filing positions across various jurisdictions. Changes in unrecognized tax benefits and uncertain tax positions from January 1 through December 31 are set forth below (in thousands): ​ ​ ​ ​ ​ ​ ​ ​ ​ Year ended December 31, ​ ​ 2023 ​ 2022 Balance, beginning of year ​ $ — ​ $ — Increases in tax positions for prior years ​ 349 ​ — Increases in tax positions for current years ​ — ​ — Decreases in tax positions for prior years ​ — ​ — Decreases in tax positions for current years ​ — ​ — Decreases related to settlements with taxing authorities ​ — ​ — Balance, end of year ​ $ 349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inventory</t>
        </is>
      </c>
      <c r="B4" s="4" t="inlineStr">
        <is>
          <t>​ ​ ​ ​ ​ ​ ​ ​ As of December 31, ​ 2023 ​ ​ 2022 Raw materials $ 175 ​ $ 985 Finished goods 15,540 ​ 5,125 Inventory reserve (655) ​ — Inventory $ 15,060 ​ $ 6,110</t>
        </is>
      </c>
    </row>
    <row r="5">
      <c r="A5" s="4" t="inlineStr">
        <is>
          <t>Schedule of property and equipment and accumulated depreciation</t>
        </is>
      </c>
      <c r="B5" s="4" t="inlineStr">
        <is>
          <t xml:space="preserve">​ ​ ​ ​ ​ ​ ​ ​ ​ ​ ​ As of December 31, Estimated ​ ​ 2023 ​ 2022 ​ Useful Lives ​ ​ (in thousands) ​ (in years) Land ​ $ 90 ​ $ 90 Capitalized Software ​ 2,690 ​ — 3 Buildings and improvements ​ 37,297 ​ 36,495 4 – 30 Equipment ​ 791 ​ 290 3 – 15 Furniture and fixtures ​ 80 ​ 16 5 Vehicles ​ 484 ​ 758 8 Construction in process ​ 8,069 ​ — Property and equipment, gross ​ $ 49,501 ​ $ 37,649 Accumulated depreciation ​ (12,051) ​ (3,223) Property and equipment, net ​ $ 37,450 ​ $ 34,426 </t>
        </is>
      </c>
    </row>
    <row r="6">
      <c r="A6" s="4" t="inlineStr">
        <is>
          <t>Schedule of components of film costs</t>
        </is>
      </c>
      <c r="B6" s="4" t="inlineStr">
        <is>
          <t>The following table represents the components of film costs (in thousands): ​ ​ ​ ​ ​ ​ ​ ​ ​ As of December 31, ​ 2023 2022 Released and completed film costs ​ $ 48,395 ​ $ 47,362 Not released, in production film costs ​ 44,737 ​ 2,250 In development or preproduction film costs ​ 4,262 ​ 759 Film costs, gross ​ $ 97,394 ​ $ 50,371 Accumulated amortization ​ (30,385) ​ (17,095) Film costs, net of amortization ​ $ 67,009 ​ $ 33,276</t>
        </is>
      </c>
    </row>
    <row r="7">
      <c r="A7" s="4" t="inlineStr">
        <is>
          <t>Schedule of future aggregate amounts of amortization expense expected to be recognized over the next five years related to released and completed film costs</t>
        </is>
      </c>
      <c r="B7" s="4" t="inlineStr">
        <is>
          <t>The future aggregate amounts of amortization expense expected to be recognized over the next five years related to released and completed film costs as of December 31, 2023 are as follows (in thousands): ​ ​ ​ ​ Years Ending December 31: Amount 2024 ​ $ 7,241 2025 ​ ​ 8,182 2026 ​ 2,041 2027 ​ 547 2028 ​ — Total ​ $ 18,011</t>
        </is>
      </c>
    </row>
    <row r="8">
      <c r="A8" s="4" t="inlineStr">
        <is>
          <t>Schedule of intangible assets</t>
        </is>
      </c>
      <c r="B8" s="4" t="inlineStr">
        <is>
          <t>The Company has trademarks and copyrights for The Chosen ​ ​ ​ ​ ​ ​ ​ ​ ​ ​ ​ As of December 31, ​ ​ ​ ​ 2023 ​ 2022 ​ Trademark (1) ​ ​ $ 63 ​ $ 61 ​ Copyright (1) ​ 10 ​ 10 Accumulated amortization (1) ​ (11) ​ (4) Net carrying value ​ $ 62 $ 67 (1) Included in Other assets in the Consolidated Balance Sheets.</t>
        </is>
      </c>
    </row>
    <row r="9">
      <c r="A9" s="4" t="inlineStr">
        <is>
          <t>Schedule of revenue disaggregated by licensed content and merchandise revenues as well as contribution revenues</t>
        </is>
      </c>
      <c r="B9" s="4" t="inlineStr">
        <is>
          <t>The following table presents the Company’s revenue disaggregated by licensed content and merchandise revenues as well as contribution revenues (in thousands): ​ ​ ​ ​ ​ ​ ​ ​ Year Ended December 31, ​ ​ 2023 ​ 2022 Licensed content ​ $ 24,180 ​ $ 21,913 Merchandise ​ 26,895 ​ 5,978 Other ​ 869 ​ — Licensed content and merchandise revenues ​ $ 51,944 ​ $ 27,891 Contribution revenues ​ 28,985 ​ 2,641 Revenues ​ $ 80,929 ​ $ 30,532</t>
        </is>
      </c>
    </row>
    <row r="10">
      <c r="A10" s="4" t="inlineStr">
        <is>
          <t>Schedule of contract liabilities included on the Condensed Consolidated Balance Sheets</t>
        </is>
      </c>
      <c r="B10" s="4" t="inlineStr">
        <is>
          <t>The following table presents contract liabilities included in the following on the Consolidated Balance Sheets (in thousands): ​ ​ ​ ​ ​ ​ ​ ​ As of December 31, ​ ​ 2023 ​ 2022 Accrued expenses and other current liabilities ​ $ 1,142 ​ $ 165 Other noncurrent liabilities (1) ​ 1,928 ​ 2,571 Total ​ $ 3,070 ​ $ 2,736 (1) This amount reflects the cash payment received from the CAS Transactions for performance obligations that were not satisfied as of December 31, 2023.</t>
        </is>
      </c>
    </row>
    <row r="11">
      <c r="A11" s="4" t="inlineStr">
        <is>
          <t>Schedule of accrued expenses and other current liabilities</t>
        </is>
      </c>
      <c r="B11" s="4" t="inlineStr">
        <is>
          <t>As of December 31, 2023 and 2022, respectively, accrued expenses and other current liabilities consisted of the following (in thousands): ​ ​ ​ ​ ​ ​ ​ ​ As of December 31, ​ ​ 2023 ​ 2022 Accrued participant royalties ​ $ 2,564 ​ $ 1,383 Accrued compensation ​ 1,527 ​ 273 Credit card liabilities ​ 1,489 ​ — Deferred revenues ​ 1,142 ​ 165 Accrued inventory purchases ​ 1,020 ​ — Dividends payable ​ — ​ 10,417 Income tax payable ​ 405 ​ — Other ​ 760 ​ 589 Accrued expenses and other current liabilities ​ $ 8,907 ​ $ 12,827</t>
        </is>
      </c>
    </row>
    <row r="12">
      <c r="A12" s="4" t="inlineStr">
        <is>
          <t>Schedule of components of provision (benefit) for income taxes</t>
        </is>
      </c>
      <c r="B12" s="4" t="inlineStr">
        <is>
          <t>The provision (benefit) for income taxes consisted of the following (in thousands): ​ ​ ​ ​ ​ ​ ​ ​ Year Ended December 31, ​ ​ 2023 ​ 2022 Deferred provision for income tax ​ $ (2,534) ​ $ 30 Current income taxes ​ 405 ​ (276) Provision (benefit) for income taxes ​ $ (2,129) ​ $ (246)</t>
        </is>
      </c>
    </row>
    <row r="13">
      <c r="A13" s="4" t="inlineStr">
        <is>
          <t>Schedule of reconciliation of the provision (benefit) for income taxes</t>
        </is>
      </c>
      <c r="B13" s="4" t="inlineStr">
        <is>
          <t>A reconciliation of the provision (benefit) for income taxes, with the amount computed by applying the statutory Federal income tax rate to income before income taxes is as follows (in thousands): ​ ​ ​ ​ ​ ​ ​ ​ ​ Year Ended December 31, ​ ​ 2023 ​ 2022 Expected tax expense (benefit) at U.S. Federal statutory rates ​ $ (2,328) ​ $ (597) State income taxes (benefit), net of Federal income tax effect ​ (147) ​ (112) ​ Non-controlling interest ​ 1,278 ​ 452 ​ Statutory rate change ​ (250) ​ — ​ Other ​ (682) ​ 11 ​ Provision (benefit) for income taxes ​ $ (2,129) ​ $ (246) ​ Effective tax rate ​ 19 % 9 %</t>
        </is>
      </c>
    </row>
    <row r="14">
      <c r="A14" s="4" t="inlineStr">
        <is>
          <t>Schedule of components of deferred tax liability</t>
        </is>
      </c>
      <c r="B14" s="4" t="inlineStr">
        <is>
          <t>Significant components of the Company’s deferred tax liability consisted of the following (in thousands): ​ ​ ​ ​ ​ ​ ​ ​ ​ As of December 31, ​ ​ 2023 ​ 2022 Film costs ​ $ 15,900 ​ $ 8,073 Cash basis adjustments ​ (5) ​ 917 Net operating loss carryforwards ​ (15,500) ​ (7,719) Right of use assets ​ 211 ​ 134 Lease liabilities ​ (172) ​ (129) Property and equipment ​ 2,690 ​ 3,828 Section 174 capitalization ​ (196) ​ — Other ​ (358) ​ — Deferred tax liability, net ​ $ 2,570 ​ $ 5,104</t>
        </is>
      </c>
    </row>
    <row r="15">
      <c r="A15" s="4" t="inlineStr">
        <is>
          <t>Schedule of changes in unrecognized tax benefits and uncertain tax positions</t>
        </is>
      </c>
      <c r="B15" s="4" t="inlineStr">
        <is>
          <t>Changes in unrecognized tax benefits and uncertain tax positions from January 1 through December 31 are set forth below (in thousands): ​ ​ ​ ​ ​ ​ ​ ​ ​ Year ended December 31, ​ ​ 2023 ​ 2022 Balance, beginning of year ​ $ — ​ $ — Increases in tax positions for prior years ​ 349 ​ — Increases in tax positions for current years ​ — ​ — Decreases in tax positions for prior years ​ — ​ — Decreases in tax positions for current years ​ — ​ — Decreases related to settlements with taxing authorities ​ — ​ — Balance, end of year ​ $ 349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and finance right-of-use assets and lease liabilities</t>
        </is>
      </c>
      <c r="B4" s="4" t="inlineStr">
        <is>
          <t>The Company’s operating and finance right-of-use assets and lease liabilities consisted of the following (in thousands): ​ ​ ​ ​ ​ ​ ​ ​ ​ As of December 31, ​ ​ 2023 ​ 2022 Right-of-use assets (1) ​ ​ ​ ​ Operating leases ​ $ 891 ​ $ 889 Finance leases ​ — ​ 86 Total right-of-use assets ​ $ 891 ​ $ 975 ​ ​ ​ ​ ​ ​ ​ Short-term lease liabilities (2) ​ ​ Operating leases ​ $ 359 ​ $ 533 Finance leases ​ — ​ 19 ​ ​ $ 359 ​ $ 552 Long-term lease liabilities (3) ​ ​ Operating leases ​ $ 368 ​ $ 338 Finance leases ​ — ​ 68 ​ ​ $ 368 ​ $ 406 ​ ​ ​ ​ ​ ​ ​ Total lease liabilities ​ $ 727 ​ $ 958 (1) Included in Other assets in the Consolidated Balance Sheets. (2) Included in Current portion of long-term debt and lease liabilities in the Consolidated Balance Sheets. (3) Included in Long-term debt and lease liabilities in the Consolidated Balance Sheets.</t>
        </is>
      </c>
    </row>
    <row r="5">
      <c r="A5" s="4" t="inlineStr">
        <is>
          <t>Schedule of components of lease costs</t>
        </is>
      </c>
      <c r="B5" s="4" t="inlineStr">
        <is>
          <t>The components of lease costs consisted of the following (in thousands): ​ ​ ​ ​ ​ ​ ​ ​ ​ Year Ended December 31, ​ ​ 2023 ​ 2022 Lease costs ​ ​ Finance lease cost ​ ​ Amortization of right-of-use assets ​ $ 15 ​ $ 13 Interest on lease liabilities ​ 3 ​ 3 Operating lease cost ​ 733 ​ 204 Variable and short-term lease cost ​ 2,632 ​ — Total lease cost ​ $ 3,383 ​ $ 220 ​ Cash paid during the period for amounts included in the measurement of lease liabilities consisted of the following (in thousands): ​ ​ ​ ​ ​ ​ ​ ​ ​ ​ Year Ended December 31, ​ ​ 2023 ​ ​ 2022 Cash paid for amounts included in the measurement of lease liabilities: ​ ​ ​ ​ ​ ​ Operating cash flows for finance leases ​ $ 3 ​ $ 15 Operating cash flows for operating leases ​ 653 ​ ​ 156 ​ ​ ​ ​ ​ ​ ​ Right-of-use assets obtained in exchange for lease obligations: ​ ​ ​ ​ ​ ​ Operating leases ​ $ 492 ​ $ 1,105 Finance leases ​ — ​ ​ 99 ​ Supplemental balance sheet information related to leases consisted of the following (in thousands): ​ ​ ​ ​ ​ ​ ​ ​ ​ ​ ​ As of and for the ​ ​ ​ Year Ended December 31, ​ ​ ​ 2023 ​ ​ 2022 Weighted average remaining lease term (in years): ​ ​ ​ ​ Operating leases ​ 2.32 ​ 2.44 years ​ Finance leases ​ — ​ 4.33 years ​ ​ ​ ​ ​ ​ ​ ​ ​ Weighted average discount rate: ​ ​ ​ Operating leases ​ 3.07 ​ % 4.71 % Finance leases ​ 0 ​ % 4.26 %</t>
        </is>
      </c>
    </row>
    <row r="6">
      <c r="A6" s="4" t="inlineStr">
        <is>
          <t>Schedule of maturities of lease liabilities</t>
        </is>
      </c>
      <c r="B6" s="4" t="inlineStr">
        <is>
          <t>Maturities of lease liabilities as of December 31, 2023 were as follows (in thousands): ​ ​ ​ ​ ​ ​ ​ Operating ​ ​ Leases 2024 ​ $ 390 2025 ​ ​ 235 2026 ​ 151 2027 ​ — 2028 ​ — Thereafter ​ — Total lease payments ​ $ 776 Imputed interest ​ (49) Total lease liability ​ $ 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 on the Condensed Consolidated Balance Sheets</t>
        </is>
      </c>
      <c r="B4" s="4" t="inlineStr">
        <is>
          <t>The following table presents debt on the Consolidated Balance Sheets (in thousands): ​ ​ ​ ​ ​ ​ ​ ​ ​ As of December 31, ​ 2023 2022 Long-term debt (1) ​ $ 137,660 ​ $ 142,971 Current portion of long-term debt (2) ​ — ​ 1,911 Total long-term debt ​ $ 137,660 ​ $ 144,882 (1) Included in Long-term debt and lease liabilities, net in the Consolidated Balance Sheets. (2) Included in Current portion of long-term debt and lease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sis of Presentation and Summary of Significant Accounting Policies - Impossible Math, LLC (Details)</t>
        </is>
      </c>
      <c r="B1" s="2" t="inlineStr">
        <is>
          <t>Dec. 31, 2023</t>
        </is>
      </c>
      <c r="C1" s="2" t="inlineStr">
        <is>
          <t>Dec. 31, 2022</t>
        </is>
      </c>
      <c r="D1" s="2" t="inlineStr">
        <is>
          <t>May 07, 2021</t>
        </is>
      </c>
    </row>
    <row r="2">
      <c r="A2" s="4" t="inlineStr">
        <is>
          <t>Impossible Math LLC</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interest</t>
        </is>
      </c>
      <c r="B4" s="8" t="n">
        <v>0.04</v>
      </c>
      <c r="C4" s="10" t="n">
        <v>0.057</v>
      </c>
      <c r="D4" s="8"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5179</v>
      </c>
      <c r="C3" s="5" t="n">
        <v>124790</v>
      </c>
    </row>
    <row r="4">
      <c r="A4" s="4" t="inlineStr">
        <is>
          <t>Accounts receivable, net of allowances of $855 and $0 at December 31, 2023 and December 31, 2022, respectively</t>
        </is>
      </c>
      <c r="B4" s="6" t="n">
        <v>8325</v>
      </c>
      <c r="C4" s="6" t="n">
        <v>8983</v>
      </c>
    </row>
    <row r="5">
      <c r="A5" s="4" t="inlineStr">
        <is>
          <t>Inventory</t>
        </is>
      </c>
      <c r="B5" s="6" t="n">
        <v>15060</v>
      </c>
      <c r="C5" s="6" t="n">
        <v>6110</v>
      </c>
    </row>
    <row r="6">
      <c r="A6" s="4" t="inlineStr">
        <is>
          <t>Prepaid assets</t>
        </is>
      </c>
      <c r="B6" s="6" t="n">
        <v>2867</v>
      </c>
      <c r="C6" s="6" t="n">
        <v>754</v>
      </c>
    </row>
    <row r="7">
      <c r="A7" s="4" t="inlineStr">
        <is>
          <t>Other current assets</t>
        </is>
      </c>
      <c r="B7" s="6" t="n">
        <v>1259</v>
      </c>
      <c r="C7" s="6" t="n">
        <v>864</v>
      </c>
    </row>
    <row r="8">
      <c r="A8" s="4" t="inlineStr">
        <is>
          <t>Total current assets</t>
        </is>
      </c>
      <c r="B8" s="6" t="n">
        <v>92690</v>
      </c>
      <c r="C8" s="6" t="n">
        <v>141501</v>
      </c>
    </row>
    <row r="9">
      <c r="A9" s="4" t="inlineStr">
        <is>
          <t>Property and equipment, net</t>
        </is>
      </c>
      <c r="B9" s="6" t="n">
        <v>37450</v>
      </c>
      <c r="C9" s="6" t="n">
        <v>34426</v>
      </c>
    </row>
    <row r="10">
      <c r="A10" s="4" t="inlineStr">
        <is>
          <t>Film costs, net</t>
        </is>
      </c>
      <c r="B10" s="6" t="n">
        <v>67009</v>
      </c>
      <c r="C10" s="6" t="n">
        <v>33276</v>
      </c>
    </row>
    <row r="11">
      <c r="A11" s="4" t="inlineStr">
        <is>
          <t>Other assets</t>
        </is>
      </c>
      <c r="B11" s="6" t="n">
        <v>1056</v>
      </c>
      <c r="C11" s="6" t="n">
        <v>1042</v>
      </c>
    </row>
    <row r="12">
      <c r="A12" s="4" t="inlineStr">
        <is>
          <t>Total assets</t>
        </is>
      </c>
      <c r="B12" s="6" t="n">
        <v>198205</v>
      </c>
      <c r="C12" s="6" t="n">
        <v>210245</v>
      </c>
    </row>
    <row r="13">
      <c r="A13" s="3" t="inlineStr">
        <is>
          <t>Liabilities and Equity</t>
        </is>
      </c>
      <c r="B13" s="4" t="inlineStr">
        <is>
          <t xml:space="preserve"> </t>
        </is>
      </c>
      <c r="C13" s="4" t="inlineStr">
        <is>
          <t xml:space="preserve"> </t>
        </is>
      </c>
    </row>
    <row r="14">
      <c r="A14" s="4" t="inlineStr">
        <is>
          <t>Accounts payable</t>
        </is>
      </c>
      <c r="B14" s="6" t="n">
        <v>10843</v>
      </c>
      <c r="C14" s="6" t="n">
        <v>5549</v>
      </c>
    </row>
    <row r="15">
      <c r="A15" s="4" t="inlineStr">
        <is>
          <t>Accrued expenses and other current liabilities</t>
        </is>
      </c>
      <c r="B15" s="6" t="n">
        <v>8907</v>
      </c>
      <c r="C15" s="6" t="n">
        <v>12827</v>
      </c>
    </row>
    <row r="16">
      <c r="A16" s="4" t="inlineStr">
        <is>
          <t>Current portion of long-term debt and lease liabilities</t>
        </is>
      </c>
      <c r="B16" s="6" t="n">
        <v>359</v>
      </c>
      <c r="C16" s="6" t="n">
        <v>2463</v>
      </c>
    </row>
    <row r="17">
      <c r="A17" s="4" t="inlineStr">
        <is>
          <t>Total current liabilities</t>
        </is>
      </c>
      <c r="B17" s="6" t="n">
        <v>20109</v>
      </c>
      <c r="C17" s="6" t="n">
        <v>20839</v>
      </c>
    </row>
    <row r="18">
      <c r="A18" s="4" t="inlineStr">
        <is>
          <t>Long-term debt and lease liabilities, net</t>
        </is>
      </c>
      <c r="B18" s="6" t="n">
        <v>138028</v>
      </c>
      <c r="C18" s="6" t="n">
        <v>143377</v>
      </c>
    </row>
    <row r="19">
      <c r="A19" s="4" t="inlineStr">
        <is>
          <t>Other noncurrent liabilities</t>
        </is>
      </c>
      <c r="B19" s="6" t="n">
        <v>3078</v>
      </c>
      <c r="C19" s="6" t="n">
        <v>2571</v>
      </c>
    </row>
    <row r="20">
      <c r="A20" s="4" t="inlineStr">
        <is>
          <t>Deferred tax liability, net</t>
        </is>
      </c>
      <c r="B20" s="6" t="n">
        <v>2570</v>
      </c>
      <c r="C20" s="6" t="n">
        <v>5104</v>
      </c>
    </row>
    <row r="21">
      <c r="A21" s="4" t="inlineStr">
        <is>
          <t>Total liabilities</t>
        </is>
      </c>
      <c r="B21" s="6" t="n">
        <v>163785</v>
      </c>
      <c r="C21" s="6" t="n">
        <v>171891</v>
      </c>
    </row>
    <row r="22">
      <c r="A22" s="4" t="inlineStr">
        <is>
          <t>Commitments and contingencies</t>
        </is>
      </c>
      <c r="B22" s="4" t="inlineStr">
        <is>
          <t xml:space="preserve"> </t>
        </is>
      </c>
      <c r="C22" s="4" t="inlineStr">
        <is>
          <t xml:space="preserve"> </t>
        </is>
      </c>
    </row>
    <row r="23">
      <c r="A23" s="4" t="inlineStr">
        <is>
          <t>Series A Preferred Stock, $0.001 par value; 120% dividend preference; 8,000 shares authorized; 0 and 4,341 shares issued and outstanding at December 31, 2023 and December 31, 2022, respectively</t>
        </is>
      </c>
      <c r="B23" s="4" t="inlineStr">
        <is>
          <t xml:space="preserve"> </t>
        </is>
      </c>
      <c r="C23" s="6" t="n">
        <v>5</v>
      </c>
    </row>
    <row r="24">
      <c r="A24" s="4" t="inlineStr">
        <is>
          <t>Additional paid-in capital</t>
        </is>
      </c>
      <c r="B24" s="6" t="n">
        <v>10237</v>
      </c>
      <c r="C24" s="6" t="n">
        <v>10237</v>
      </c>
    </row>
    <row r="25">
      <c r="A25" s="4" t="inlineStr">
        <is>
          <t>Retained earnings</t>
        </is>
      </c>
      <c r="B25" s="6" t="n">
        <v>14435</v>
      </c>
      <c r="C25" s="6" t="n">
        <v>18004</v>
      </c>
    </row>
    <row r="26">
      <c r="A26" s="4" t="inlineStr">
        <is>
          <t>Noncontrolling interest</t>
        </is>
      </c>
      <c r="B26" s="6" t="n">
        <v>9735</v>
      </c>
      <c r="C26" s="6" t="n">
        <v>10100</v>
      </c>
    </row>
    <row r="27">
      <c r="A27" s="4" t="inlineStr">
        <is>
          <t>Total equity</t>
        </is>
      </c>
      <c r="B27" s="6" t="n">
        <v>34420</v>
      </c>
      <c r="C27" s="6" t="n">
        <v>38354</v>
      </c>
    </row>
    <row r="28">
      <c r="A28" s="4" t="inlineStr">
        <is>
          <t>Total liabilities and equity</t>
        </is>
      </c>
      <c r="B28" s="6" t="n">
        <v>198205</v>
      </c>
      <c r="C28" s="6" t="n">
        <v>210245</v>
      </c>
    </row>
    <row r="29">
      <c r="A29" s="4" t="inlineStr">
        <is>
          <t>Series A Common Stock</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Common Stock</t>
        </is>
      </c>
      <c r="B31" s="6" t="n">
        <v>7</v>
      </c>
      <c r="C31" s="6" t="n">
        <v>7</v>
      </c>
    </row>
    <row r="32">
      <c r="A32" s="4" t="inlineStr">
        <is>
          <t>Series B Common Stock</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Common Stock</t>
        </is>
      </c>
      <c r="B34" s="5" t="n">
        <v>6</v>
      </c>
      <c r="C34"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CAS Transactions (Details) - Second Amendment $ in Thousands</t>
        </is>
      </c>
      <c r="B1" s="2" t="inlineStr">
        <is>
          <t>Oct. 31, 2023 USD ($)</t>
        </is>
      </c>
    </row>
    <row r="2">
      <c r="A2" s="3" t="inlineStr">
        <is>
          <t>Collaborative Arrangement and Arrangement Other than Collaborative [Line Items]</t>
        </is>
      </c>
      <c r="B2" s="4" t="inlineStr">
        <is>
          <t xml:space="preserve"> </t>
        </is>
      </c>
    </row>
    <row r="3">
      <c r="A3" s="4" t="inlineStr">
        <is>
          <t>Financing amount</t>
        </is>
      </c>
      <c r="B3" s="5" t="n">
        <v>145500</v>
      </c>
    </row>
    <row r="4">
      <c r="A4" s="4" t="inlineStr">
        <is>
          <t>Increase in accrued interest</t>
        </is>
      </c>
      <c r="B4" s="5" t="n">
        <v>145500</v>
      </c>
    </row>
    <row r="5">
      <c r="A5" s="4" t="inlineStr">
        <is>
          <t>Interest rate</t>
        </is>
      </c>
      <c r="B5" s="4" t="inlineStr">
        <is>
          <t>(2.00%)</t>
        </is>
      </c>
    </row>
    <row r="6">
      <c r="A6" s="4" t="inlineStr">
        <is>
          <t>Percentage of donation received</t>
        </is>
      </c>
      <c r="B6" s="8" t="n">
        <v>0.9</v>
      </c>
    </row>
    <row r="7">
      <c r="A7" s="4" t="inlineStr">
        <is>
          <t>Exchange of incremental purchase consideration</t>
        </is>
      </c>
      <c r="B7" s="5" t="n">
        <v>32142</v>
      </c>
    </row>
    <row r="8">
      <c r="A8" s="4" t="inlineStr">
        <is>
          <t>Purchase consideration</t>
        </is>
      </c>
      <c r="B8" s="5" t="n">
        <v>321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Going Concern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Cash and cash equivalents</t>
        </is>
      </c>
      <c r="B4" s="5" t="n">
        <v>65179</v>
      </c>
      <c r="C4" s="5" t="n">
        <v>124790</v>
      </c>
    </row>
    <row r="5">
      <c r="A5" s="4" t="inlineStr">
        <is>
          <t>Net Income (Loss)</t>
        </is>
      </c>
      <c r="B5" s="6" t="n">
        <v>-3569</v>
      </c>
      <c r="C5" s="6" t="n">
        <v>-783</v>
      </c>
    </row>
    <row r="6">
      <c r="A6" s="4" t="inlineStr">
        <is>
          <t>Cash outflows from operating activities</t>
        </is>
      </c>
      <c r="B6" s="6" t="n">
        <v>-32935</v>
      </c>
      <c r="C6" s="6" t="n">
        <v>-19007</v>
      </c>
    </row>
    <row r="7">
      <c r="A7" s="4" t="inlineStr">
        <is>
          <t>Cash outflows from investing activities</t>
        </is>
      </c>
      <c r="B7" s="5" t="n">
        <v>-13602</v>
      </c>
      <c r="C7" s="5" t="n">
        <v>-258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lassification in Previously Issued Financial Statements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General and administrative expense</t>
        </is>
      </c>
      <c r="B4" s="5" t="n">
        <v>25330</v>
      </c>
      <c r="C4" s="5" t="n">
        <v>11611</v>
      </c>
    </row>
    <row r="5">
      <c r="A5" s="4" t="inlineStr">
        <is>
          <t>Revision of prior period error correction adjustment</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Advertising expense</t>
        </is>
      </c>
      <c r="B7" s="4" t="inlineStr">
        <is>
          <t xml:space="preserve"> </t>
        </is>
      </c>
      <c r="C7" s="6" t="n">
        <v>3312</v>
      </c>
    </row>
    <row r="8">
      <c r="A8" s="4" t="inlineStr">
        <is>
          <t>General and administrative expense</t>
        </is>
      </c>
      <c r="B8" s="4" t="inlineStr">
        <is>
          <t xml:space="preserve"> </t>
        </is>
      </c>
      <c r="C8" s="5" t="n">
        <v>33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s>
  <sheetData>
    <row r="1">
      <c r="A1" s="1" t="inlineStr">
        <is>
          <t>Basis of Presentation and Summary of Significant Accounting Policies (Details) $ in Thousands</t>
        </is>
      </c>
      <c r="C1" s="2" t="inlineStr">
        <is>
          <t>12 Months Ended</t>
        </is>
      </c>
    </row>
    <row r="2">
      <c r="B2" s="2" t="inlineStr">
        <is>
          <t>Nov. 29, 2022</t>
        </is>
      </c>
      <c r="C2" s="2" t="inlineStr">
        <is>
          <t>Dec. 31, 2023 USD ($) segment item</t>
        </is>
      </c>
      <c r="D2" s="2" t="inlineStr">
        <is>
          <t>Dec. 31, 2022 USD ($)</t>
        </is>
      </c>
    </row>
    <row r="3">
      <c r="A3" s="3" t="inlineStr">
        <is>
          <t>Concentrations of Credit Risk</t>
        </is>
      </c>
      <c r="B3" s="4" t="inlineStr">
        <is>
          <t xml:space="preserve"> </t>
        </is>
      </c>
      <c r="C3" s="4" t="inlineStr">
        <is>
          <t xml:space="preserve"> </t>
        </is>
      </c>
      <c r="D3" s="4" t="inlineStr">
        <is>
          <t xml:space="preserve"> </t>
        </is>
      </c>
    </row>
    <row r="4">
      <c r="A4" s="4" t="inlineStr">
        <is>
          <t>Amount of bank balance exceeded the federally insured limit</t>
        </is>
      </c>
      <c r="B4" s="4" t="inlineStr">
        <is>
          <t xml:space="preserve"> </t>
        </is>
      </c>
      <c r="C4" s="5" t="n">
        <v>19028</v>
      </c>
      <c r="D4" s="5" t="n">
        <v>124293</v>
      </c>
    </row>
    <row r="5">
      <c r="A5" s="4" t="inlineStr">
        <is>
          <t>Reverse stock split</t>
        </is>
      </c>
      <c r="B5" s="4" t="inlineStr">
        <is>
          <t>2</t>
        </is>
      </c>
      <c r="C5" s="4" t="inlineStr">
        <is>
          <t xml:space="preserve"> </t>
        </is>
      </c>
      <c r="D5" s="4" t="inlineStr">
        <is>
          <t xml:space="preserve"> </t>
        </is>
      </c>
    </row>
    <row r="6">
      <c r="A6" s="4" t="inlineStr">
        <is>
          <t>Allowance for doubtful accounts</t>
        </is>
      </c>
      <c r="B6" s="4" t="inlineStr">
        <is>
          <t xml:space="preserve"> </t>
        </is>
      </c>
      <c r="C6" s="6" t="n">
        <v>855</v>
      </c>
      <c r="D6" s="6" t="n">
        <v>0</v>
      </c>
    </row>
    <row r="7">
      <c r="A7" s="4" t="inlineStr">
        <is>
          <t>Reserve for accounts receivable</t>
        </is>
      </c>
      <c r="B7" s="4" t="inlineStr">
        <is>
          <t xml:space="preserve"> </t>
        </is>
      </c>
      <c r="C7" s="5" t="n">
        <v>853</v>
      </c>
      <c r="D7" s="4" t="inlineStr">
        <is>
          <t xml:space="preserve"> </t>
        </is>
      </c>
    </row>
    <row r="8">
      <c r="A8" s="4" t="inlineStr">
        <is>
          <t>Number of lease renewal options | item</t>
        </is>
      </c>
      <c r="B8" s="4" t="inlineStr">
        <is>
          <t xml:space="preserve"> </t>
        </is>
      </c>
      <c r="C8" s="6" t="n">
        <v>4</v>
      </c>
      <c r="D8" s="4" t="inlineStr">
        <is>
          <t xml:space="preserve"> </t>
        </is>
      </c>
    </row>
    <row r="9">
      <c r="A9" s="4" t="inlineStr">
        <is>
          <t>Renewal term (in years)</t>
        </is>
      </c>
      <c r="B9" s="4" t="inlineStr">
        <is>
          <t xml:space="preserve"> </t>
        </is>
      </c>
      <c r="C9" s="4" t="inlineStr">
        <is>
          <t>5 years</t>
        </is>
      </c>
      <c r="D9" s="4" t="inlineStr">
        <is>
          <t xml:space="preserve"> </t>
        </is>
      </c>
    </row>
    <row r="10">
      <c r="A10" s="4" t="inlineStr">
        <is>
          <t>Number of operating segment | segment</t>
        </is>
      </c>
      <c r="B10" s="4" t="inlineStr">
        <is>
          <t xml:space="preserve"> </t>
        </is>
      </c>
      <c r="C10" s="6" t="n">
        <v>1</v>
      </c>
      <c r="D10" s="4" t="inlineStr">
        <is>
          <t xml:space="preserve"> </t>
        </is>
      </c>
    </row>
    <row r="11">
      <c r="A11" s="4" t="inlineStr">
        <is>
          <t>Distribution and marketing</t>
        </is>
      </c>
      <c r="B11" s="4" t="inlineStr">
        <is>
          <t xml:space="preserve"> </t>
        </is>
      </c>
      <c r="C11" s="5" t="n">
        <v>21778</v>
      </c>
      <c r="D11" s="6" t="n">
        <v>5772</v>
      </c>
    </row>
    <row r="12">
      <c r="A12" s="4" t="inlineStr">
        <is>
          <t>Deferred marketing costs</t>
        </is>
      </c>
      <c r="B12" s="4" t="inlineStr">
        <is>
          <t xml:space="preserve"> </t>
        </is>
      </c>
      <c r="C12" s="6" t="n">
        <v>1018</v>
      </c>
      <c r="D12" s="6" t="n">
        <v>0</v>
      </c>
    </row>
    <row r="13">
      <c r="A13" s="4" t="inlineStr">
        <is>
          <t>Employer contributions</t>
        </is>
      </c>
      <c r="B13" s="4" t="inlineStr">
        <is>
          <t xml:space="preserve"> </t>
        </is>
      </c>
      <c r="C13" s="5" t="n">
        <v>440</v>
      </c>
      <c r="D13" s="5" t="n">
        <v>0</v>
      </c>
    </row>
    <row r="14">
      <c r="A14" s="4" t="inlineStr">
        <is>
          <t>Minimum</t>
        </is>
      </c>
      <c r="B14" s="4" t="inlineStr">
        <is>
          <t xml:space="preserve"> </t>
        </is>
      </c>
      <c r="C14" s="4" t="inlineStr">
        <is>
          <t xml:space="preserve"> </t>
        </is>
      </c>
      <c r="D14" s="4" t="inlineStr">
        <is>
          <t xml:space="preserve"> </t>
        </is>
      </c>
    </row>
    <row r="15">
      <c r="A15" s="3" t="inlineStr">
        <is>
          <t>Concentrations of Credit Risk</t>
        </is>
      </c>
      <c r="B15" s="4" t="inlineStr">
        <is>
          <t xml:space="preserve"> </t>
        </is>
      </c>
      <c r="C15" s="4" t="inlineStr">
        <is>
          <t xml:space="preserve"> </t>
        </is>
      </c>
      <c r="D15" s="4" t="inlineStr">
        <is>
          <t xml:space="preserve"> </t>
        </is>
      </c>
    </row>
    <row r="16">
      <c r="A16" s="4" t="inlineStr">
        <is>
          <t>Renewal term (in years)</t>
        </is>
      </c>
      <c r="B16" s="4" t="inlineStr">
        <is>
          <t xml:space="preserve"> </t>
        </is>
      </c>
      <c r="C16" s="4" t="inlineStr">
        <is>
          <t>1 month</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ncentrations of Credit Risk</t>
        </is>
      </c>
      <c r="B18" s="4" t="inlineStr">
        <is>
          <t xml:space="preserve"> </t>
        </is>
      </c>
      <c r="C18" s="4" t="inlineStr">
        <is>
          <t xml:space="preserve"> </t>
        </is>
      </c>
      <c r="D18" s="4" t="inlineStr">
        <is>
          <t xml:space="preserve"> </t>
        </is>
      </c>
    </row>
    <row r="19">
      <c r="A19" s="4" t="inlineStr">
        <is>
          <t>Renewal term (in years)</t>
        </is>
      </c>
      <c r="B19" s="4" t="inlineStr">
        <is>
          <t xml:space="preserve"> </t>
        </is>
      </c>
      <c r="C19" s="4" t="inlineStr">
        <is>
          <t>10 years</t>
        </is>
      </c>
      <c r="D19" s="4" t="inlineStr">
        <is>
          <t xml:space="preserve"> </t>
        </is>
      </c>
    </row>
    <row r="20">
      <c r="A20" s="4" t="inlineStr">
        <is>
          <t>Revenue | Customer | Customer one</t>
        </is>
      </c>
      <c r="B20" s="4" t="inlineStr">
        <is>
          <t xml:space="preserve"> </t>
        </is>
      </c>
      <c r="C20" s="4" t="inlineStr">
        <is>
          <t xml:space="preserve"> </t>
        </is>
      </c>
      <c r="D20" s="4" t="inlineStr">
        <is>
          <t xml:space="preserve"> </t>
        </is>
      </c>
    </row>
    <row r="21">
      <c r="A21" s="3" t="inlineStr">
        <is>
          <t>Concentrations of Credit Risk</t>
        </is>
      </c>
      <c r="B21" s="4" t="inlineStr">
        <is>
          <t xml:space="preserve"> </t>
        </is>
      </c>
      <c r="C21" s="4" t="inlineStr">
        <is>
          <t xml:space="preserve"> </t>
        </is>
      </c>
      <c r="D21" s="4" t="inlineStr">
        <is>
          <t xml:space="preserve"> </t>
        </is>
      </c>
    </row>
    <row r="22">
      <c r="A22" s="4" t="inlineStr">
        <is>
          <t>Concentration risk (in percent)</t>
        </is>
      </c>
      <c r="B22" s="4" t="inlineStr">
        <is>
          <t xml:space="preserve"> </t>
        </is>
      </c>
      <c r="C22" s="8" t="n">
        <v>0.1</v>
      </c>
      <c r="D22" s="4" t="inlineStr">
        <is>
          <t xml:space="preserve"> </t>
        </is>
      </c>
    </row>
    <row r="23">
      <c r="A23" s="4" t="inlineStr">
        <is>
          <t>Sales Revenue | Customer | Four customer</t>
        </is>
      </c>
      <c r="B23" s="4" t="inlineStr">
        <is>
          <t xml:space="preserve"> </t>
        </is>
      </c>
      <c r="C23" s="4" t="inlineStr">
        <is>
          <t xml:space="preserve"> </t>
        </is>
      </c>
      <c r="D23" s="4" t="inlineStr">
        <is>
          <t xml:space="preserve"> </t>
        </is>
      </c>
    </row>
    <row r="24">
      <c r="A24" s="3" t="inlineStr">
        <is>
          <t>Concentrations of Credit Risk</t>
        </is>
      </c>
      <c r="B24" s="4" t="inlineStr">
        <is>
          <t xml:space="preserve"> </t>
        </is>
      </c>
      <c r="C24" s="4" t="inlineStr">
        <is>
          <t xml:space="preserve"> </t>
        </is>
      </c>
      <c r="D24" s="4" t="inlineStr">
        <is>
          <t xml:space="preserve"> </t>
        </is>
      </c>
    </row>
    <row r="25">
      <c r="A25" s="4" t="inlineStr">
        <is>
          <t>Concentration risk (in percent)</t>
        </is>
      </c>
      <c r="B25" s="4" t="inlineStr">
        <is>
          <t xml:space="preserve"> </t>
        </is>
      </c>
      <c r="C25" s="8" t="n">
        <v>0.7</v>
      </c>
      <c r="D25" s="8" t="n">
        <v>0.83</v>
      </c>
    </row>
    <row r="26">
      <c r="A26" s="4" t="inlineStr">
        <is>
          <t>Accounts receivable | Customer | Four customer</t>
        </is>
      </c>
      <c r="B26" s="4" t="inlineStr">
        <is>
          <t xml:space="preserve"> </t>
        </is>
      </c>
      <c r="C26" s="4" t="inlineStr">
        <is>
          <t xml:space="preserve"> </t>
        </is>
      </c>
      <c r="D26" s="4" t="inlineStr">
        <is>
          <t xml:space="preserve"> </t>
        </is>
      </c>
    </row>
    <row r="27">
      <c r="A27" s="3" t="inlineStr">
        <is>
          <t>Concentrations of Credit Risk</t>
        </is>
      </c>
      <c r="B27" s="4" t="inlineStr">
        <is>
          <t xml:space="preserve"> </t>
        </is>
      </c>
      <c r="C27" s="4" t="inlineStr">
        <is>
          <t xml:space="preserve"> </t>
        </is>
      </c>
      <c r="D27" s="4" t="inlineStr">
        <is>
          <t xml:space="preserve"> </t>
        </is>
      </c>
    </row>
    <row r="28">
      <c r="A28" s="4" t="inlineStr">
        <is>
          <t>Concentration risk (in percent)</t>
        </is>
      </c>
      <c r="B28" s="4" t="inlineStr">
        <is>
          <t xml:space="preserve"> </t>
        </is>
      </c>
      <c r="C28" s="8" t="n">
        <v>0.83</v>
      </c>
      <c r="D28" s="8" t="n">
        <v>0.92</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y (Details) - USD ($) $ in Thousands</t>
        </is>
      </c>
      <c r="B1" s="2" t="inlineStr">
        <is>
          <t>Dec. 31, 2023</t>
        </is>
      </c>
      <c r="C1" s="2" t="inlineStr">
        <is>
          <t>Dec. 31, 2022</t>
        </is>
      </c>
    </row>
    <row r="2">
      <c r="A2" s="3" t="inlineStr">
        <is>
          <t>Basis of Presentation and Summary of Significant Accounting Policies</t>
        </is>
      </c>
      <c r="B2" s="4" t="inlineStr">
        <is>
          <t xml:space="preserve"> </t>
        </is>
      </c>
      <c r="C2" s="4" t="inlineStr">
        <is>
          <t xml:space="preserve"> </t>
        </is>
      </c>
    </row>
    <row r="3">
      <c r="A3" s="4" t="inlineStr">
        <is>
          <t>Raw materials</t>
        </is>
      </c>
      <c r="B3" s="5" t="n">
        <v>175</v>
      </c>
      <c r="C3" s="5" t="n">
        <v>985</v>
      </c>
    </row>
    <row r="4">
      <c r="A4" s="4" t="inlineStr">
        <is>
          <t>Finished goods</t>
        </is>
      </c>
      <c r="B4" s="6" t="n">
        <v>15540</v>
      </c>
      <c r="C4" s="6" t="n">
        <v>5125</v>
      </c>
    </row>
    <row r="5">
      <c r="A5" s="4" t="inlineStr">
        <is>
          <t>Inventory reserve</t>
        </is>
      </c>
      <c r="B5" s="6" t="n">
        <v>-655</v>
      </c>
      <c r="C5" s="4" t="inlineStr">
        <is>
          <t xml:space="preserve"> </t>
        </is>
      </c>
    </row>
    <row r="6">
      <c r="A6" s="4" t="inlineStr">
        <is>
          <t>Inventory</t>
        </is>
      </c>
      <c r="B6" s="5" t="n">
        <v>15060</v>
      </c>
      <c r="C6" s="5" t="n">
        <v>61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perty and Equipmen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and equipment, gross</t>
        </is>
      </c>
      <c r="B4" s="5" t="n">
        <v>49501</v>
      </c>
      <c r="C4" s="5" t="n">
        <v>37649</v>
      </c>
    </row>
    <row r="5">
      <c r="A5" s="4" t="inlineStr">
        <is>
          <t>Accumulated depreciation</t>
        </is>
      </c>
      <c r="B5" s="6" t="n">
        <v>-12051</v>
      </c>
      <c r="C5" s="6" t="n">
        <v>-3223</v>
      </c>
    </row>
    <row r="6">
      <c r="A6" s="4" t="inlineStr">
        <is>
          <t>Property and equipment, net</t>
        </is>
      </c>
      <c r="B6" s="6" t="n">
        <v>37450</v>
      </c>
      <c r="C6" s="6" t="n">
        <v>34426</v>
      </c>
    </row>
    <row r="7">
      <c r="A7" s="4" t="inlineStr">
        <is>
          <t>Impairment of property and equipment</t>
        </is>
      </c>
      <c r="B7" s="6" t="n">
        <v>0</v>
      </c>
      <c r="C7" s="6" t="n">
        <v>0</v>
      </c>
    </row>
    <row r="8">
      <c r="A8" s="4" t="inlineStr">
        <is>
          <t>Land</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6" t="n">
        <v>90</v>
      </c>
      <c r="C10" s="6" t="n">
        <v>90</v>
      </c>
    </row>
    <row r="11">
      <c r="A11" s="4" t="inlineStr">
        <is>
          <t>Capitalize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5" t="n">
        <v>2690</v>
      </c>
      <c r="C13" s="4" t="inlineStr">
        <is>
          <t xml:space="preserve"> </t>
        </is>
      </c>
    </row>
    <row r="14">
      <c r="A14" s="4" t="inlineStr">
        <is>
          <t>Estimated Useful Lives (in years)</t>
        </is>
      </c>
      <c r="B14" s="4" t="inlineStr">
        <is>
          <t>3 years</t>
        </is>
      </c>
      <c r="C14" s="4" t="inlineStr">
        <is>
          <t xml:space="preserve"> </t>
        </is>
      </c>
    </row>
    <row r="15">
      <c r="A15" s="4" t="inlineStr">
        <is>
          <t>Buildings an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37297</v>
      </c>
      <c r="C17" s="6" t="n">
        <v>36495</v>
      </c>
    </row>
    <row r="18">
      <c r="A18" s="4" t="inlineStr">
        <is>
          <t>Buildings and improvements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 (in years)</t>
        </is>
      </c>
      <c r="B20" s="4" t="inlineStr">
        <is>
          <t>4 years</t>
        </is>
      </c>
      <c r="C20" s="4" t="inlineStr">
        <is>
          <t xml:space="preserve"> </t>
        </is>
      </c>
    </row>
    <row r="21">
      <c r="A21" s="4" t="inlineStr">
        <is>
          <t>Buildings and improvements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 (in years)</t>
        </is>
      </c>
      <c r="B23" s="4" t="inlineStr">
        <is>
          <t>30 years</t>
        </is>
      </c>
      <c r="C23" s="4" t="inlineStr">
        <is>
          <t xml:space="preserve"> </t>
        </is>
      </c>
    </row>
    <row r="24">
      <c r="A24" s="4" t="inlineStr">
        <is>
          <t>Equipmen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5" t="n">
        <v>791</v>
      </c>
      <c r="C26" s="6" t="n">
        <v>290</v>
      </c>
    </row>
    <row r="27">
      <c r="A27" s="4" t="inlineStr">
        <is>
          <t>Equipment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Equipment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Estimated Useful Lives (in years)</t>
        </is>
      </c>
      <c r="B32" s="4" t="inlineStr">
        <is>
          <t>15 years</t>
        </is>
      </c>
      <c r="C32" s="4" t="inlineStr">
        <is>
          <t xml:space="preserve"> </t>
        </is>
      </c>
    </row>
    <row r="33">
      <c r="A33" s="4" t="inlineStr">
        <is>
          <t>Furniture and fixtures</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and equipment, gross</t>
        </is>
      </c>
      <c r="B35" s="5" t="n">
        <v>80</v>
      </c>
      <c r="C35" s="6" t="n">
        <v>16</v>
      </c>
    </row>
    <row r="36">
      <c r="A36" s="4" t="inlineStr">
        <is>
          <t>Estimated Useful Lives (in years)</t>
        </is>
      </c>
      <c r="B36" s="4" t="inlineStr">
        <is>
          <t>5 years</t>
        </is>
      </c>
      <c r="C36" s="4" t="inlineStr">
        <is>
          <t xml:space="preserve"> </t>
        </is>
      </c>
    </row>
    <row r="37">
      <c r="A37" s="4" t="inlineStr">
        <is>
          <t>Vehicles</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5" t="n">
        <v>484</v>
      </c>
      <c r="C39" s="5" t="n">
        <v>758</v>
      </c>
    </row>
    <row r="40">
      <c r="A40" s="4" t="inlineStr">
        <is>
          <t>Estimated Useful Lives (in years)</t>
        </is>
      </c>
      <c r="B40" s="4" t="inlineStr">
        <is>
          <t>8 years</t>
        </is>
      </c>
      <c r="C40" s="4" t="inlineStr">
        <is>
          <t xml:space="preserve"> </t>
        </is>
      </c>
    </row>
    <row r="41">
      <c r="A41" s="4" t="inlineStr">
        <is>
          <t>Construction in process</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Property and equipment, gross</t>
        </is>
      </c>
      <c r="B43" s="5" t="n">
        <v>8069</v>
      </c>
      <c r="C4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ilm Costs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Incentives</t>
        </is>
      </c>
      <c r="B4" s="5" t="n">
        <v>160</v>
      </c>
      <c r="C4" s="5" t="n">
        <v>863</v>
      </c>
    </row>
    <row r="5">
      <c r="A5" s="4" t="inlineStr">
        <is>
          <t>Released and completed film costs</t>
        </is>
      </c>
      <c r="B5" s="6" t="n">
        <v>48395</v>
      </c>
      <c r="C5" s="6" t="n">
        <v>47362</v>
      </c>
    </row>
    <row r="6">
      <c r="A6" s="4" t="inlineStr">
        <is>
          <t>Not released, in production film costs</t>
        </is>
      </c>
      <c r="B6" s="6" t="n">
        <v>44737</v>
      </c>
      <c r="C6" s="6" t="n">
        <v>2250</v>
      </c>
    </row>
    <row r="7">
      <c r="A7" s="4" t="inlineStr">
        <is>
          <t>In development or preproduction film costs</t>
        </is>
      </c>
      <c r="B7" s="6" t="n">
        <v>4262</v>
      </c>
      <c r="C7" s="6" t="n">
        <v>759</v>
      </c>
    </row>
    <row r="8">
      <c r="A8" s="4" t="inlineStr">
        <is>
          <t>Film costs, gross</t>
        </is>
      </c>
      <c r="B8" s="6" t="n">
        <v>97394</v>
      </c>
      <c r="C8" s="6" t="n">
        <v>50371</v>
      </c>
    </row>
    <row r="9">
      <c r="A9" s="4" t="inlineStr">
        <is>
          <t>Accumulated amortization</t>
        </is>
      </c>
      <c r="B9" s="6" t="n">
        <v>-30385</v>
      </c>
      <c r="C9" s="6" t="n">
        <v>-17095</v>
      </c>
    </row>
    <row r="10">
      <c r="A10" s="4" t="inlineStr">
        <is>
          <t>Film costs, net of amortization</t>
        </is>
      </c>
      <c r="B10" s="6" t="n">
        <v>67009</v>
      </c>
      <c r="C10" s="6" t="n">
        <v>33276</v>
      </c>
    </row>
    <row r="11">
      <c r="A11" s="4" t="inlineStr">
        <is>
          <t>Amortization of film costs</t>
        </is>
      </c>
      <c r="B11" s="6" t="n">
        <v>13290</v>
      </c>
      <c r="C11" s="5" t="n">
        <v>5144</v>
      </c>
    </row>
    <row r="12">
      <c r="A12" s="3" t="inlineStr">
        <is>
          <t>Years Ending December 31:</t>
        </is>
      </c>
      <c r="B12" s="4" t="inlineStr">
        <is>
          <t xml:space="preserve"> </t>
        </is>
      </c>
      <c r="C12" s="4" t="inlineStr">
        <is>
          <t xml:space="preserve"> </t>
        </is>
      </c>
    </row>
    <row r="13">
      <c r="A13" s="4" t="inlineStr">
        <is>
          <t>2024</t>
        </is>
      </c>
      <c r="B13" s="6" t="n">
        <v>7241</v>
      </c>
      <c r="C13" s="4" t="inlineStr">
        <is>
          <t xml:space="preserve"> </t>
        </is>
      </c>
    </row>
    <row r="14">
      <c r="A14" s="4" t="inlineStr">
        <is>
          <t>2025</t>
        </is>
      </c>
      <c r="B14" s="6" t="n">
        <v>8182</v>
      </c>
      <c r="C14" s="4" t="inlineStr">
        <is>
          <t xml:space="preserve"> </t>
        </is>
      </c>
    </row>
    <row r="15">
      <c r="A15" s="4" t="inlineStr">
        <is>
          <t>2026</t>
        </is>
      </c>
      <c r="B15" s="6" t="n">
        <v>2041</v>
      </c>
      <c r="C15" s="4" t="inlineStr">
        <is>
          <t xml:space="preserve"> </t>
        </is>
      </c>
    </row>
    <row r="16">
      <c r="A16" s="4" t="inlineStr">
        <is>
          <t>2027</t>
        </is>
      </c>
      <c r="B16" s="6" t="n">
        <v>547</v>
      </c>
      <c r="C16" s="4" t="inlineStr">
        <is>
          <t xml:space="preserve"> </t>
        </is>
      </c>
    </row>
    <row r="17">
      <c r="A17" s="4" t="inlineStr">
        <is>
          <t>Film costs, net of amortization</t>
        </is>
      </c>
      <c r="B17" s="5" t="n">
        <v>18011</v>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Useful life</t>
        </is>
      </c>
      <c r="B3" s="4" t="inlineStr">
        <is>
          <t>10 years</t>
        </is>
      </c>
      <c r="C3" s="4" t="inlineStr">
        <is>
          <t xml:space="preserve"> </t>
        </is>
      </c>
    </row>
    <row r="4">
      <c r="A4" s="4" t="inlineStr">
        <is>
          <t>Accumulated amortization</t>
        </is>
      </c>
      <c r="B4" s="5" t="n">
        <v>-11</v>
      </c>
      <c r="C4" s="5" t="n">
        <v>-4</v>
      </c>
    </row>
    <row r="5">
      <c r="A5" s="4" t="inlineStr">
        <is>
          <t>Net carrying value</t>
        </is>
      </c>
      <c r="B5" s="6" t="n">
        <v>62</v>
      </c>
      <c r="C5" s="6" t="n">
        <v>67</v>
      </c>
    </row>
    <row r="6">
      <c r="A6" s="4" t="inlineStr">
        <is>
          <t>Trademark</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63</v>
      </c>
      <c r="C8" s="6" t="n">
        <v>61</v>
      </c>
    </row>
    <row r="9">
      <c r="A9" s="4" t="inlineStr">
        <is>
          <t>Copyrigh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0</v>
      </c>
      <c r="C11"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Disaggregation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Total revenues</t>
        </is>
      </c>
      <c r="B4" s="5" t="n">
        <v>80929</v>
      </c>
      <c r="C4" s="5" t="n">
        <v>30532</v>
      </c>
    </row>
    <row r="5">
      <c r="A5" s="4" t="inlineStr">
        <is>
          <t>Licensed content and merchandise revenu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6" t="n">
        <v>51944</v>
      </c>
      <c r="C7" s="6" t="n">
        <v>27891</v>
      </c>
    </row>
    <row r="8">
      <c r="A8" s="4" t="inlineStr">
        <is>
          <t>Licensed content</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6" t="n">
        <v>24180</v>
      </c>
      <c r="C10" s="6" t="n">
        <v>21913</v>
      </c>
    </row>
    <row r="11">
      <c r="A11" s="4" t="inlineStr">
        <is>
          <t>Merchandis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6" t="n">
        <v>26895</v>
      </c>
      <c r="C13" s="6" t="n">
        <v>5978</v>
      </c>
    </row>
    <row r="14">
      <c r="A14" s="4" t="inlineStr">
        <is>
          <t>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6" t="n">
        <v>869</v>
      </c>
      <c r="C16" s="4" t="inlineStr">
        <is>
          <t xml:space="preserve"> </t>
        </is>
      </c>
    </row>
    <row r="17">
      <c r="A17" s="4" t="inlineStr">
        <is>
          <t>Contribution revenu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s</t>
        </is>
      </c>
      <c r="B19" s="5" t="n">
        <v>28985</v>
      </c>
      <c r="C19" s="5" t="n">
        <v>26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tract Assets and Liabilities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Accrued expenses and other current liabilities</t>
        </is>
      </c>
      <c r="B4" s="5" t="n">
        <v>1142</v>
      </c>
      <c r="C4" s="5" t="n">
        <v>165</v>
      </c>
    </row>
    <row r="5">
      <c r="A5" s="4" t="inlineStr">
        <is>
          <t>Other noncurrent liabilities</t>
        </is>
      </c>
      <c r="B5" s="6" t="n">
        <v>1928</v>
      </c>
      <c r="C5" s="6" t="n">
        <v>2571</v>
      </c>
    </row>
    <row r="6">
      <c r="A6" s="4" t="inlineStr">
        <is>
          <t>Total contract liabilities</t>
        </is>
      </c>
      <c r="B6" s="6" t="n">
        <v>3070</v>
      </c>
      <c r="C6" s="6" t="n">
        <v>2736</v>
      </c>
    </row>
    <row r="7">
      <c r="A7" s="4" t="inlineStr">
        <is>
          <t>Revenue recognized</t>
        </is>
      </c>
      <c r="B7" s="5" t="n">
        <v>808</v>
      </c>
      <c r="C7"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3</t>
        </is>
      </c>
      <c r="C2" s="2" t="inlineStr">
        <is>
          <t>Dec. 31, 2022</t>
        </is>
      </c>
    </row>
    <row r="3">
      <c r="A3" s="4" t="inlineStr">
        <is>
          <t>Accounts receivable, net of allowances</t>
        </is>
      </c>
      <c r="B3" s="5" t="n">
        <v>855</v>
      </c>
      <c r="C3" s="5" t="n">
        <v>0</v>
      </c>
    </row>
    <row r="4">
      <c r="A4" s="4" t="inlineStr">
        <is>
          <t>Preferred Stock, par value (in dollars per shares)</t>
        </is>
      </c>
      <c r="B4" s="7" t="n">
        <v>0.001</v>
      </c>
      <c r="C4" s="7" t="n">
        <v>0.001</v>
      </c>
    </row>
    <row r="5">
      <c r="A5" s="4" t="inlineStr">
        <is>
          <t>Series A Preferred Stock, dividend preference</t>
        </is>
      </c>
      <c r="B5" s="8" t="n">
        <v>1.2</v>
      </c>
      <c r="C5" s="8" t="n">
        <v>1.2</v>
      </c>
    </row>
    <row r="6">
      <c r="A6" s="4" t="inlineStr">
        <is>
          <t>Series A Preferred Stock, shares authorized</t>
        </is>
      </c>
      <c r="B6" s="6" t="n">
        <v>8000</v>
      </c>
      <c r="C6" s="6" t="n">
        <v>8000</v>
      </c>
    </row>
    <row r="7">
      <c r="A7" s="4" t="inlineStr">
        <is>
          <t>Series A Preferred Stock, shares issued</t>
        </is>
      </c>
      <c r="B7" s="6" t="n">
        <v>0</v>
      </c>
      <c r="C7" s="6" t="n">
        <v>4341</v>
      </c>
    </row>
    <row r="8">
      <c r="A8" s="4" t="inlineStr">
        <is>
          <t>Series A Preferred Stock, shares outstanding</t>
        </is>
      </c>
      <c r="B8" s="6" t="n">
        <v>0</v>
      </c>
      <c r="C8" s="6" t="n">
        <v>4341</v>
      </c>
    </row>
    <row r="9">
      <c r="A9" s="4" t="inlineStr">
        <is>
          <t>Series A Common Stock</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t>
        </is>
      </c>
      <c r="B11" s="6" t="n">
        <v>10900</v>
      </c>
      <c r="C11" s="6" t="n">
        <v>10900</v>
      </c>
    </row>
    <row r="12">
      <c r="A12" s="4" t="inlineStr">
        <is>
          <t>Common Stock, shares issued</t>
        </is>
      </c>
      <c r="B12" s="6" t="n">
        <v>6950</v>
      </c>
      <c r="C12" s="6" t="n">
        <v>6950</v>
      </c>
    </row>
    <row r="13">
      <c r="A13" s="4" t="inlineStr">
        <is>
          <t>Common Stock, shares outstanding</t>
        </is>
      </c>
      <c r="B13" s="6" t="n">
        <v>6950</v>
      </c>
      <c r="C13" s="6" t="n">
        <v>6950</v>
      </c>
    </row>
    <row r="14">
      <c r="A14" s="4" t="inlineStr">
        <is>
          <t>Series B Common Stock</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t>
        </is>
      </c>
      <c r="B16" s="6" t="n">
        <v>25000</v>
      </c>
      <c r="C16" s="6" t="n">
        <v>25000</v>
      </c>
    </row>
    <row r="17">
      <c r="A17" s="4" t="inlineStr">
        <is>
          <t>Common Stock, shares issued</t>
        </is>
      </c>
      <c r="B17" s="6" t="n">
        <v>5595</v>
      </c>
      <c r="C17" s="6" t="n">
        <v>1254</v>
      </c>
    </row>
    <row r="18">
      <c r="A18" s="4" t="inlineStr">
        <is>
          <t>Common Stock, shares outstanding</t>
        </is>
      </c>
      <c r="B18" s="6" t="n">
        <v>5595</v>
      </c>
      <c r="C18" s="6" t="n">
        <v>12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participant royalties</t>
        </is>
      </c>
      <c r="B3" s="5" t="n">
        <v>2564</v>
      </c>
      <c r="C3" s="5" t="n">
        <v>1383</v>
      </c>
    </row>
    <row r="4">
      <c r="A4" s="4" t="inlineStr">
        <is>
          <t>Accrued compensation</t>
        </is>
      </c>
      <c r="B4" s="6" t="n">
        <v>1527</v>
      </c>
      <c r="C4" s="6" t="n">
        <v>273</v>
      </c>
    </row>
    <row r="5">
      <c r="A5" s="4" t="inlineStr">
        <is>
          <t>Credit card liabilities</t>
        </is>
      </c>
      <c r="B5" s="6" t="n">
        <v>1489</v>
      </c>
      <c r="C5" s="4" t="inlineStr">
        <is>
          <t xml:space="preserve"> </t>
        </is>
      </c>
    </row>
    <row r="6">
      <c r="A6" s="4" t="inlineStr">
        <is>
          <t>Deferred revenues</t>
        </is>
      </c>
      <c r="B6" s="6" t="n">
        <v>1142</v>
      </c>
      <c r="C6" s="6" t="n">
        <v>165</v>
      </c>
    </row>
    <row r="7">
      <c r="A7" s="4" t="inlineStr">
        <is>
          <t>Accrued inventory purchases</t>
        </is>
      </c>
      <c r="B7" s="6" t="n">
        <v>1020</v>
      </c>
      <c r="C7" s="4" t="inlineStr">
        <is>
          <t xml:space="preserve"> </t>
        </is>
      </c>
    </row>
    <row r="8">
      <c r="A8" s="4" t="inlineStr">
        <is>
          <t>Dividends payable</t>
        </is>
      </c>
      <c r="B8" s="4" t="inlineStr">
        <is>
          <t xml:space="preserve"> </t>
        </is>
      </c>
      <c r="C8" s="6" t="n">
        <v>10417</v>
      </c>
    </row>
    <row r="9">
      <c r="A9" s="4" t="inlineStr">
        <is>
          <t>Income tax payable</t>
        </is>
      </c>
      <c r="B9" s="6" t="n">
        <v>405</v>
      </c>
      <c r="C9" s="4" t="inlineStr">
        <is>
          <t xml:space="preserve"> </t>
        </is>
      </c>
    </row>
    <row r="10">
      <c r="A10" s="4" t="inlineStr">
        <is>
          <t>Other</t>
        </is>
      </c>
      <c r="B10" s="6" t="n">
        <v>760</v>
      </c>
      <c r="C10" s="6" t="n">
        <v>589</v>
      </c>
    </row>
    <row r="11">
      <c r="A11" s="4" t="inlineStr">
        <is>
          <t>Accrued expenses and other current liabilities</t>
        </is>
      </c>
      <c r="B11" s="5" t="n">
        <v>8907</v>
      </c>
      <c r="C11" s="5" t="n">
        <v>128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vision (benefit) for income taxes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Deferred income tax (benefit) provision</t>
        </is>
      </c>
      <c r="B4" s="5" t="n">
        <v>-2534</v>
      </c>
      <c r="C4" s="5" t="n">
        <v>30</v>
      </c>
    </row>
    <row r="5">
      <c r="A5" s="4" t="inlineStr">
        <is>
          <t>Current income taxes</t>
        </is>
      </c>
      <c r="B5" s="6" t="n">
        <v>405</v>
      </c>
      <c r="C5" s="6" t="n">
        <v>-276</v>
      </c>
    </row>
    <row r="6">
      <c r="A6" s="4" t="inlineStr">
        <is>
          <t>Provision (benefit) for income taxes</t>
        </is>
      </c>
      <c r="B6" s="6" t="n">
        <v>-2129</v>
      </c>
      <c r="C6" s="6" t="n">
        <v>-246</v>
      </c>
    </row>
    <row r="7">
      <c r="A7" s="4" t="inlineStr">
        <is>
          <t>State income taxes payable</t>
        </is>
      </c>
      <c r="B7" s="5" t="n">
        <v>405</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the provision (benefit) for income taxes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Expected tax expense (benefit) at U.S. Federal statutory rates</t>
        </is>
      </c>
      <c r="B4" s="5" t="n">
        <v>-2328</v>
      </c>
      <c r="C4" s="5" t="n">
        <v>-597</v>
      </c>
    </row>
    <row r="5">
      <c r="A5" s="4" t="inlineStr">
        <is>
          <t>State income taxes (benefit), net of Federal income tax effect</t>
        </is>
      </c>
      <c r="B5" s="6" t="n">
        <v>-147</v>
      </c>
      <c r="C5" s="6" t="n">
        <v>-112</v>
      </c>
    </row>
    <row r="6">
      <c r="A6" s="4" t="inlineStr">
        <is>
          <t>Non-controlling interest</t>
        </is>
      </c>
      <c r="B6" s="6" t="n">
        <v>1278</v>
      </c>
      <c r="C6" s="6" t="n">
        <v>452</v>
      </c>
    </row>
    <row r="7">
      <c r="A7" s="4" t="inlineStr">
        <is>
          <t>Statutory rate change</t>
        </is>
      </c>
      <c r="B7" s="6" t="n">
        <v>-250</v>
      </c>
      <c r="C7" s="4" t="inlineStr">
        <is>
          <t xml:space="preserve"> </t>
        </is>
      </c>
    </row>
    <row r="8">
      <c r="A8" s="4" t="inlineStr">
        <is>
          <t>Other</t>
        </is>
      </c>
      <c r="B8" s="6" t="n">
        <v>-682</v>
      </c>
      <c r="C8" s="6" t="n">
        <v>11</v>
      </c>
    </row>
    <row r="9">
      <c r="A9" s="4" t="inlineStr">
        <is>
          <t>Provision (benefit) for income taxes</t>
        </is>
      </c>
      <c r="B9" s="5" t="n">
        <v>-2129</v>
      </c>
      <c r="C9" s="5" t="n">
        <v>-246</v>
      </c>
    </row>
    <row r="10">
      <c r="A10" s="4" t="inlineStr">
        <is>
          <t>Effective tax rate</t>
        </is>
      </c>
      <c r="B10" s="8" t="n">
        <v>0.19</v>
      </c>
      <c r="C10" s="8" t="n">
        <v>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the deferred tax liability (Details) - USD ($) $ in Thousands</t>
        </is>
      </c>
      <c r="B1" s="2" t="inlineStr">
        <is>
          <t>Dec. 31, 2023</t>
        </is>
      </c>
      <c r="C1" s="2" t="inlineStr">
        <is>
          <t>Dec. 31, 2022</t>
        </is>
      </c>
    </row>
    <row r="2">
      <c r="A2" s="3" t="inlineStr">
        <is>
          <t>Basis of Presentation and Summary of Significant Accounting Policies</t>
        </is>
      </c>
      <c r="B2" s="4" t="inlineStr">
        <is>
          <t xml:space="preserve"> </t>
        </is>
      </c>
      <c r="C2" s="4" t="inlineStr">
        <is>
          <t xml:space="preserve"> </t>
        </is>
      </c>
    </row>
    <row r="3">
      <c r="A3" s="4" t="inlineStr">
        <is>
          <t>Film costs</t>
        </is>
      </c>
      <c r="B3" s="5" t="n">
        <v>15900</v>
      </c>
      <c r="C3" s="5" t="n">
        <v>8073</v>
      </c>
    </row>
    <row r="4">
      <c r="A4" s="4" t="inlineStr">
        <is>
          <t>Cash basis adjustments</t>
        </is>
      </c>
      <c r="B4" s="6" t="n">
        <v>-5</v>
      </c>
      <c r="C4" s="6" t="n">
        <v>917</v>
      </c>
    </row>
    <row r="5">
      <c r="A5" s="4" t="inlineStr">
        <is>
          <t>Net operating loss carryforwards</t>
        </is>
      </c>
      <c r="B5" s="6" t="n">
        <v>-15500</v>
      </c>
      <c r="C5" s="6" t="n">
        <v>-7719</v>
      </c>
    </row>
    <row r="6">
      <c r="A6" s="4" t="inlineStr">
        <is>
          <t>Right of use assets</t>
        </is>
      </c>
      <c r="B6" s="6" t="n">
        <v>211</v>
      </c>
      <c r="C6" s="6" t="n">
        <v>134</v>
      </c>
    </row>
    <row r="7">
      <c r="A7" s="4" t="inlineStr">
        <is>
          <t>Lease liabilities</t>
        </is>
      </c>
      <c r="B7" s="6" t="n">
        <v>-172</v>
      </c>
      <c r="C7" s="6" t="n">
        <v>-129</v>
      </c>
    </row>
    <row r="8">
      <c r="A8" s="4" t="inlineStr">
        <is>
          <t>Property and equipment</t>
        </is>
      </c>
      <c r="B8" s="6" t="n">
        <v>2690</v>
      </c>
      <c r="C8" s="6" t="n">
        <v>3828</v>
      </c>
    </row>
    <row r="9">
      <c r="A9" s="4" t="inlineStr">
        <is>
          <t>Section 174 capitalization</t>
        </is>
      </c>
      <c r="B9" s="6" t="n">
        <v>-196</v>
      </c>
      <c r="C9" s="4" t="inlineStr">
        <is>
          <t xml:space="preserve"> </t>
        </is>
      </c>
    </row>
    <row r="10">
      <c r="A10" s="4" t="inlineStr">
        <is>
          <t>Other</t>
        </is>
      </c>
      <c r="B10" s="6" t="n">
        <v>-358</v>
      </c>
      <c r="C10" s="4" t="inlineStr">
        <is>
          <t xml:space="preserve"> </t>
        </is>
      </c>
    </row>
    <row r="11">
      <c r="A11" s="4" t="inlineStr">
        <is>
          <t>Deferred tax liability, net</t>
        </is>
      </c>
      <c r="B11" s="5" t="n">
        <v>2570</v>
      </c>
      <c r="C11" s="5" t="n">
        <v>51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unrecognized tax benefits and uncertain tax positions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Balance, beginning of year</t>
        </is>
      </c>
      <c r="B4" s="5" t="n">
        <v>0</v>
      </c>
      <c r="C4" s="4" t="inlineStr">
        <is>
          <t xml:space="preserve"> </t>
        </is>
      </c>
    </row>
    <row r="5">
      <c r="A5" s="4" t="inlineStr">
        <is>
          <t>Increases in tax positions for prior years</t>
        </is>
      </c>
      <c r="B5" s="6" t="n">
        <v>349</v>
      </c>
      <c r="C5" s="4" t="inlineStr">
        <is>
          <t xml:space="preserve"> </t>
        </is>
      </c>
    </row>
    <row r="6">
      <c r="A6" s="4" t="inlineStr">
        <is>
          <t>Balance, end of year</t>
        </is>
      </c>
      <c r="B6" s="6" t="n">
        <v>349</v>
      </c>
      <c r="C6" s="5" t="n">
        <v>0</v>
      </c>
    </row>
    <row r="7">
      <c r="A7" s="4" t="inlineStr">
        <is>
          <t>Unrecognized tax benefits would affect effective tax rate</t>
        </is>
      </c>
      <c r="B7" s="6" t="n">
        <v>349</v>
      </c>
      <c r="C7" s="4" t="inlineStr">
        <is>
          <t xml:space="preserve"> </t>
        </is>
      </c>
    </row>
    <row r="8">
      <c r="A8" s="4" t="inlineStr">
        <is>
          <t>Unrecognized tax benefits, reserve</t>
        </is>
      </c>
      <c r="B8" s="6" t="n">
        <v>349</v>
      </c>
      <c r="C8" s="4" t="inlineStr">
        <is>
          <t xml:space="preserve"> </t>
        </is>
      </c>
    </row>
    <row r="9">
      <c r="A9" s="4" t="inlineStr">
        <is>
          <t>Unrecognized tax benefits, interest</t>
        </is>
      </c>
      <c r="B9" s="4" t="inlineStr">
        <is>
          <t xml:space="preserve"> </t>
        </is>
      </c>
      <c r="C9" s="5" t="n">
        <v>60</v>
      </c>
    </row>
    <row r="10">
      <c r="A10" s="4" t="inlineStr">
        <is>
          <t>Unrecognized tax benefit, penalties</t>
        </is>
      </c>
      <c r="B10" s="5" t="n">
        <v>0</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Details) $ in Thousands</t>
        </is>
      </c>
      <c r="B1" s="2" t="inlineStr">
        <is>
          <t>12 Months Ended</t>
        </is>
      </c>
    </row>
    <row r="2">
      <c r="B2" s="2" t="inlineStr">
        <is>
          <t>Dec. 31, 2023 USD ($) item</t>
        </is>
      </c>
      <c r="C2" s="2" t="inlineStr">
        <is>
          <t>Dec. 31, 2022 USD ($)</t>
        </is>
      </c>
    </row>
    <row r="3">
      <c r="A3" s="3" t="inlineStr">
        <is>
          <t>Leases</t>
        </is>
      </c>
      <c r="B3" s="4" t="inlineStr">
        <is>
          <t xml:space="preserve"> </t>
        </is>
      </c>
      <c r="C3" s="4" t="inlineStr">
        <is>
          <t xml:space="preserve"> </t>
        </is>
      </c>
    </row>
    <row r="4">
      <c r="A4" s="4" t="inlineStr">
        <is>
          <t>Number of lease renewal options | item</t>
        </is>
      </c>
      <c r="B4" s="6" t="n">
        <v>4</v>
      </c>
      <c r="C4" s="4" t="inlineStr">
        <is>
          <t xml:space="preserve"> </t>
        </is>
      </c>
    </row>
    <row r="5">
      <c r="A5" s="4" t="inlineStr">
        <is>
          <t>Renewal term (in years)</t>
        </is>
      </c>
      <c r="B5" s="4" t="inlineStr">
        <is>
          <t>5 years</t>
        </is>
      </c>
      <c r="C5" s="4" t="inlineStr">
        <is>
          <t xml:space="preserve"> </t>
        </is>
      </c>
    </row>
    <row r="6">
      <c r="A6" s="3" t="inlineStr">
        <is>
          <t>Right-of-use assets</t>
        </is>
      </c>
      <c r="B6" s="4" t="inlineStr">
        <is>
          <t xml:space="preserve"> </t>
        </is>
      </c>
      <c r="C6" s="4" t="inlineStr">
        <is>
          <t xml:space="preserve"> </t>
        </is>
      </c>
    </row>
    <row r="7">
      <c r="A7" s="4" t="inlineStr">
        <is>
          <t>Operating leases</t>
        </is>
      </c>
      <c r="B7" s="5" t="n">
        <v>891</v>
      </c>
      <c r="C7" s="5" t="n">
        <v>889</v>
      </c>
    </row>
    <row r="8">
      <c r="A8" s="4" t="inlineStr">
        <is>
          <t>Operating lease, right-of-use asset, statement of financial position [extensible enumeration]</t>
        </is>
      </c>
      <c r="B8" s="4" t="inlineStr">
        <is>
          <t>Other assets</t>
        </is>
      </c>
      <c r="C8" s="4" t="inlineStr">
        <is>
          <t>Other assets</t>
        </is>
      </c>
    </row>
    <row r="9">
      <c r="A9" s="4" t="inlineStr">
        <is>
          <t>Finance leases</t>
        </is>
      </c>
      <c r="B9" s="4" t="inlineStr">
        <is>
          <t xml:space="preserve"> </t>
        </is>
      </c>
      <c r="C9" s="5" t="n">
        <v>86</v>
      </c>
    </row>
    <row r="10">
      <c r="A10" s="4" t="inlineStr">
        <is>
          <t>Finance lease, right-of-use asset, statement of financial position [extensible enumeration]</t>
        </is>
      </c>
      <c r="B10" s="4" t="inlineStr">
        <is>
          <t>Other assets</t>
        </is>
      </c>
      <c r="C10" s="4" t="inlineStr">
        <is>
          <t>Other assets</t>
        </is>
      </c>
    </row>
    <row r="11">
      <c r="A11" s="4" t="inlineStr">
        <is>
          <t>Total right-of-use assets</t>
        </is>
      </c>
      <c r="B11" s="5" t="n">
        <v>891</v>
      </c>
      <c r="C11" s="5" t="n">
        <v>975</v>
      </c>
    </row>
    <row r="12">
      <c r="A12" s="3" t="inlineStr">
        <is>
          <t>Short-term lease liabilities</t>
        </is>
      </c>
      <c r="B12" s="4" t="inlineStr">
        <is>
          <t xml:space="preserve"> </t>
        </is>
      </c>
      <c r="C12" s="4" t="inlineStr">
        <is>
          <t xml:space="preserve"> </t>
        </is>
      </c>
    </row>
    <row r="13">
      <c r="A13" s="4" t="inlineStr">
        <is>
          <t>Operating leases</t>
        </is>
      </c>
      <c r="B13" s="5" t="n">
        <v>359</v>
      </c>
      <c r="C13" s="5" t="n">
        <v>533</v>
      </c>
    </row>
    <row r="14">
      <c r="A14" s="4" t="inlineStr">
        <is>
          <t>Operating lease, liability, current, statement of financial position [extensible enumeration]</t>
        </is>
      </c>
      <c r="B14" s="4" t="inlineStr">
        <is>
          <t>Current portion of long-term debt and lease liabilities</t>
        </is>
      </c>
      <c r="C14" s="4" t="inlineStr">
        <is>
          <t>Current portion of long-term debt and lease liabilities</t>
        </is>
      </c>
    </row>
    <row r="15">
      <c r="A15" s="4" t="inlineStr">
        <is>
          <t>Finance leases</t>
        </is>
      </c>
      <c r="B15" s="4" t="inlineStr">
        <is>
          <t xml:space="preserve"> </t>
        </is>
      </c>
      <c r="C15" s="5" t="n">
        <v>19</v>
      </c>
    </row>
    <row r="16">
      <c r="A16" s="4" t="inlineStr">
        <is>
          <t>Finance lease, liability, current, statement of financial position [extensible enumeration]</t>
        </is>
      </c>
      <c r="B16" s="4" t="inlineStr">
        <is>
          <t>Current portion of long-term debt and lease liabilities</t>
        </is>
      </c>
      <c r="C16" s="4" t="inlineStr">
        <is>
          <t>Current portion of long-term debt and lease liabilities</t>
        </is>
      </c>
    </row>
    <row r="17">
      <c r="A17" s="4" t="inlineStr">
        <is>
          <t>Short-term lease liabilities</t>
        </is>
      </c>
      <c r="B17" s="5" t="n">
        <v>359</v>
      </c>
      <c r="C17" s="5" t="n">
        <v>552</v>
      </c>
    </row>
    <row r="18">
      <c r="A18" s="3" t="inlineStr">
        <is>
          <t>Long-term lease liabilities</t>
        </is>
      </c>
      <c r="B18" s="4" t="inlineStr">
        <is>
          <t xml:space="preserve"> </t>
        </is>
      </c>
      <c r="C18" s="4" t="inlineStr">
        <is>
          <t xml:space="preserve"> </t>
        </is>
      </c>
    </row>
    <row r="19">
      <c r="A19" s="4" t="inlineStr">
        <is>
          <t>Operating leases</t>
        </is>
      </c>
      <c r="B19" s="5" t="n">
        <v>368</v>
      </c>
      <c r="C19" s="5" t="n">
        <v>338</v>
      </c>
    </row>
    <row r="20">
      <c r="A20" s="4" t="inlineStr">
        <is>
          <t>Operating lease, liability, noncurrent, statement of financial position [extensible enumeration]</t>
        </is>
      </c>
      <c r="B20" s="4" t="inlineStr">
        <is>
          <t>Long-term debt and lease liabilities, net</t>
        </is>
      </c>
      <c r="C20" s="4" t="inlineStr">
        <is>
          <t>Long-term debt and lease liabilities, net</t>
        </is>
      </c>
    </row>
    <row r="21">
      <c r="A21" s="4" t="inlineStr">
        <is>
          <t>Finance leases</t>
        </is>
      </c>
      <c r="B21" s="4" t="inlineStr">
        <is>
          <t xml:space="preserve"> </t>
        </is>
      </c>
      <c r="C21" s="5" t="n">
        <v>68</v>
      </c>
    </row>
    <row r="22">
      <c r="A22" s="4" t="inlineStr">
        <is>
          <t>Finance lease, liability, noncurrent, statement of financial position [extensible enumeration]</t>
        </is>
      </c>
      <c r="B22" s="4" t="inlineStr">
        <is>
          <t>Long-term debt and lease liabilities, net</t>
        </is>
      </c>
      <c r="C22" s="4" t="inlineStr">
        <is>
          <t>Long-term debt and lease liabilities, net</t>
        </is>
      </c>
    </row>
    <row r="23">
      <c r="A23" s="4" t="inlineStr">
        <is>
          <t>Long-term lease liabilities</t>
        </is>
      </c>
      <c r="B23" s="5" t="n">
        <v>368</v>
      </c>
      <c r="C23" s="5" t="n">
        <v>406</v>
      </c>
    </row>
    <row r="24">
      <c r="A24" s="4" t="inlineStr">
        <is>
          <t>Total lease liabilities</t>
        </is>
      </c>
      <c r="B24" s="6" t="n">
        <v>727</v>
      </c>
      <c r="C24" s="6" t="n">
        <v>958</v>
      </c>
    </row>
    <row r="25">
      <c r="A25" s="3" t="inlineStr">
        <is>
          <t>Finance lease cost</t>
        </is>
      </c>
      <c r="B25" s="4" t="inlineStr">
        <is>
          <t xml:space="preserve"> </t>
        </is>
      </c>
      <c r="C25" s="4" t="inlineStr">
        <is>
          <t xml:space="preserve"> </t>
        </is>
      </c>
    </row>
    <row r="26">
      <c r="A26" s="4" t="inlineStr">
        <is>
          <t>Amortization of right-of-use assets</t>
        </is>
      </c>
      <c r="B26" s="6" t="n">
        <v>15</v>
      </c>
      <c r="C26" s="6" t="n">
        <v>13</v>
      </c>
    </row>
    <row r="27">
      <c r="A27" s="4" t="inlineStr">
        <is>
          <t>Interest on lease liabilities</t>
        </is>
      </c>
      <c r="B27" s="6" t="n">
        <v>3</v>
      </c>
      <c r="C27" s="6" t="n">
        <v>3</v>
      </c>
    </row>
    <row r="28">
      <c r="A28" s="4" t="inlineStr">
        <is>
          <t>Operating lease cost</t>
        </is>
      </c>
      <c r="B28" s="6" t="n">
        <v>733</v>
      </c>
      <c r="C28" s="6" t="n">
        <v>204</v>
      </c>
    </row>
    <row r="29">
      <c r="A29" s="4" t="inlineStr">
        <is>
          <t>Variable and short-term lease cost</t>
        </is>
      </c>
      <c r="B29" s="6" t="n">
        <v>2632</v>
      </c>
      <c r="C29" s="4" t="inlineStr">
        <is>
          <t xml:space="preserve"> </t>
        </is>
      </c>
    </row>
    <row r="30">
      <c r="A30" s="4" t="inlineStr">
        <is>
          <t>Total lease cost</t>
        </is>
      </c>
      <c r="B30" s="6" t="n">
        <v>3383</v>
      </c>
      <c r="C30" s="6" t="n">
        <v>220</v>
      </c>
    </row>
    <row r="31">
      <c r="A31" s="3" t="inlineStr">
        <is>
          <t>Cash paid for amounts included in the measurement of lease liabilities:</t>
        </is>
      </c>
      <c r="B31" s="4" t="inlineStr">
        <is>
          <t xml:space="preserve"> </t>
        </is>
      </c>
      <c r="C31" s="4" t="inlineStr">
        <is>
          <t xml:space="preserve"> </t>
        </is>
      </c>
    </row>
    <row r="32">
      <c r="A32" s="4" t="inlineStr">
        <is>
          <t>Operating cash flows for finance leases</t>
        </is>
      </c>
      <c r="B32" s="6" t="n">
        <v>3</v>
      </c>
      <c r="C32" s="6" t="n">
        <v>15</v>
      </c>
    </row>
    <row r="33">
      <c r="A33" s="4" t="inlineStr">
        <is>
          <t>Operating cash flows for operating leases</t>
        </is>
      </c>
      <c r="B33" s="6" t="n">
        <v>653</v>
      </c>
      <c r="C33" s="6" t="n">
        <v>156</v>
      </c>
    </row>
    <row r="34">
      <c r="A34" s="3" t="inlineStr">
        <is>
          <t>Right-of-use assets obtained in exchange for lease obligations:</t>
        </is>
      </c>
      <c r="B34" s="4" t="inlineStr">
        <is>
          <t xml:space="preserve"> </t>
        </is>
      </c>
      <c r="C34" s="4" t="inlineStr">
        <is>
          <t xml:space="preserve"> </t>
        </is>
      </c>
    </row>
    <row r="35">
      <c r="A35" s="4" t="inlineStr">
        <is>
          <t>Operating leases</t>
        </is>
      </c>
      <c r="B35" s="5" t="n">
        <v>492</v>
      </c>
      <c r="C35" s="6" t="n">
        <v>1105</v>
      </c>
    </row>
    <row r="36">
      <c r="A36" s="4" t="inlineStr">
        <is>
          <t>Finance leases</t>
        </is>
      </c>
      <c r="B36" s="4" t="inlineStr">
        <is>
          <t xml:space="preserve"> </t>
        </is>
      </c>
      <c r="C36" s="5" t="n">
        <v>99</v>
      </c>
    </row>
    <row r="37">
      <c r="A37" s="3" t="inlineStr">
        <is>
          <t>Weighted average remaining lease term (in years):</t>
        </is>
      </c>
      <c r="B37" s="4" t="inlineStr">
        <is>
          <t xml:space="preserve"> </t>
        </is>
      </c>
      <c r="C37" s="4" t="inlineStr">
        <is>
          <t xml:space="preserve"> </t>
        </is>
      </c>
    </row>
    <row r="38">
      <c r="A38" s="4" t="inlineStr">
        <is>
          <t>Operating leases</t>
        </is>
      </c>
      <c r="B38" s="4" t="inlineStr">
        <is>
          <t>32 years</t>
        </is>
      </c>
      <c r="C38" s="4" t="inlineStr">
        <is>
          <t>2 years 5 months 8 days</t>
        </is>
      </c>
    </row>
    <row r="39">
      <c r="A39" s="4" t="inlineStr">
        <is>
          <t>Finance leases</t>
        </is>
      </c>
      <c r="B39" s="4" t="inlineStr">
        <is>
          <t xml:space="preserve"> </t>
        </is>
      </c>
      <c r="C39" s="4" t="inlineStr">
        <is>
          <t>4 years 3 months 29 days</t>
        </is>
      </c>
    </row>
    <row r="40">
      <c r="A40" s="3" t="inlineStr">
        <is>
          <t>Weighted average discount rate:</t>
        </is>
      </c>
      <c r="B40" s="4" t="inlineStr">
        <is>
          <t xml:space="preserve"> </t>
        </is>
      </c>
      <c r="C40" s="4" t="inlineStr">
        <is>
          <t xml:space="preserve"> </t>
        </is>
      </c>
    </row>
    <row r="41">
      <c r="A41" s="4" t="inlineStr">
        <is>
          <t>Operating leases</t>
        </is>
      </c>
      <c r="B41" s="10" t="n">
        <v>0.0307</v>
      </c>
      <c r="C41" s="10" t="n">
        <v>0.0471</v>
      </c>
    </row>
    <row r="42">
      <c r="A42" s="4" t="inlineStr">
        <is>
          <t>Finance leases</t>
        </is>
      </c>
      <c r="B42" s="8" t="n">
        <v>0</v>
      </c>
      <c r="C42" s="10" t="n">
        <v>0.0426</v>
      </c>
    </row>
    <row r="43">
      <c r="A43" s="3" t="inlineStr">
        <is>
          <t>Operating Leases</t>
        </is>
      </c>
      <c r="B43" s="4" t="inlineStr">
        <is>
          <t xml:space="preserve"> </t>
        </is>
      </c>
      <c r="C43" s="4" t="inlineStr">
        <is>
          <t xml:space="preserve"> </t>
        </is>
      </c>
    </row>
    <row r="44">
      <c r="A44" s="4" t="inlineStr">
        <is>
          <t>2024</t>
        </is>
      </c>
      <c r="B44" s="5" t="n">
        <v>390</v>
      </c>
      <c r="C44" s="4" t="inlineStr">
        <is>
          <t xml:space="preserve"> </t>
        </is>
      </c>
    </row>
    <row r="45">
      <c r="A45" s="4" t="inlineStr">
        <is>
          <t>2025</t>
        </is>
      </c>
      <c r="B45" s="6" t="n">
        <v>235</v>
      </c>
      <c r="C45" s="4" t="inlineStr">
        <is>
          <t xml:space="preserve"> </t>
        </is>
      </c>
    </row>
    <row r="46">
      <c r="A46" s="4" t="inlineStr">
        <is>
          <t>2026</t>
        </is>
      </c>
      <c r="B46" s="6" t="n">
        <v>151</v>
      </c>
      <c r="C46" s="4" t="inlineStr">
        <is>
          <t xml:space="preserve"> </t>
        </is>
      </c>
    </row>
    <row r="47">
      <c r="A47" s="4" t="inlineStr">
        <is>
          <t>Total lease payments</t>
        </is>
      </c>
      <c r="B47" s="6" t="n">
        <v>776</v>
      </c>
      <c r="C47" s="4" t="inlineStr">
        <is>
          <t xml:space="preserve"> </t>
        </is>
      </c>
    </row>
    <row r="48">
      <c r="A48" s="4" t="inlineStr">
        <is>
          <t>Imputed interest</t>
        </is>
      </c>
      <c r="B48" s="6" t="n">
        <v>-49</v>
      </c>
      <c r="C48" s="4" t="inlineStr">
        <is>
          <t xml:space="preserve"> </t>
        </is>
      </c>
    </row>
    <row r="49">
      <c r="A49" s="4" t="inlineStr">
        <is>
          <t>Total lease liability</t>
        </is>
      </c>
      <c r="B49" s="5" t="n">
        <v>727</v>
      </c>
      <c r="C49" s="4" t="inlineStr">
        <is>
          <t xml:space="preserve"> </t>
        </is>
      </c>
    </row>
    <row r="50">
      <c r="A50" s="4" t="inlineStr">
        <is>
          <t>Minimum</t>
        </is>
      </c>
      <c r="B50" s="4" t="inlineStr">
        <is>
          <t xml:space="preserve"> </t>
        </is>
      </c>
      <c r="C50" s="4" t="inlineStr">
        <is>
          <t xml:space="preserve"> </t>
        </is>
      </c>
    </row>
    <row r="51">
      <c r="A51" s="3" t="inlineStr">
        <is>
          <t>Leases</t>
        </is>
      </c>
      <c r="B51" s="4" t="inlineStr">
        <is>
          <t xml:space="preserve"> </t>
        </is>
      </c>
      <c r="C51" s="4" t="inlineStr">
        <is>
          <t xml:space="preserve"> </t>
        </is>
      </c>
    </row>
    <row r="52">
      <c r="A52" s="4" t="inlineStr">
        <is>
          <t>Renewal term (in years)</t>
        </is>
      </c>
      <c r="B52" s="4" t="inlineStr">
        <is>
          <t>1 month</t>
        </is>
      </c>
      <c r="C52" s="4" t="inlineStr">
        <is>
          <t xml:space="preserve"> </t>
        </is>
      </c>
    </row>
    <row r="53">
      <c r="A53" s="4" t="inlineStr">
        <is>
          <t>Maximum</t>
        </is>
      </c>
      <c r="B53" s="4" t="inlineStr">
        <is>
          <t xml:space="preserve"> </t>
        </is>
      </c>
      <c r="C53" s="4" t="inlineStr">
        <is>
          <t xml:space="preserve"> </t>
        </is>
      </c>
    </row>
    <row r="54">
      <c r="A54" s="3" t="inlineStr">
        <is>
          <t>Leases</t>
        </is>
      </c>
      <c r="B54" s="4" t="inlineStr">
        <is>
          <t xml:space="preserve"> </t>
        </is>
      </c>
      <c r="C54" s="4" t="inlineStr">
        <is>
          <t xml:space="preserve"> </t>
        </is>
      </c>
    </row>
    <row r="55">
      <c r="A55" s="4" t="inlineStr">
        <is>
          <t>Renewal term (in years)</t>
        </is>
      </c>
      <c r="B55" s="4" t="inlineStr">
        <is>
          <t>10 years</t>
        </is>
      </c>
      <c r="C5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Nov. 29, 2022</t>
        </is>
      </c>
      <c r="C1" s="2" t="inlineStr">
        <is>
          <t>Oct. 04, 2022</t>
        </is>
      </c>
      <c r="D1" s="2" t="inlineStr">
        <is>
          <t>Dec. 31, 2023</t>
        </is>
      </c>
      <c r="E1" s="2" t="inlineStr">
        <is>
          <t>Oct. 31, 2023</t>
        </is>
      </c>
      <c r="F1" s="2" t="inlineStr">
        <is>
          <t>Dec. 31, 2022</t>
        </is>
      </c>
      <c r="G1" s="2" t="inlineStr">
        <is>
          <t>Jul. 29, 2022</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t>
        </is>
      </c>
      <c r="B3" s="4" t="inlineStr">
        <is>
          <t xml:space="preserve"> </t>
        </is>
      </c>
      <c r="C3" s="5" t="n">
        <v>10000</v>
      </c>
      <c r="D3" s="4" t="inlineStr">
        <is>
          <t xml:space="preserve"> </t>
        </is>
      </c>
      <c r="E3" s="4" t="inlineStr">
        <is>
          <t xml:space="preserve"> </t>
        </is>
      </c>
      <c r="F3" s="4" t="inlineStr">
        <is>
          <t xml:space="preserve"> </t>
        </is>
      </c>
      <c r="G3" s="5" t="n">
        <v>15000</v>
      </c>
    </row>
    <row r="4">
      <c r="A4" s="4" t="inlineStr">
        <is>
          <t>Line of Credit Facility</t>
        </is>
      </c>
      <c r="B4" s="4" t="inlineStr">
        <is>
          <t xml:space="preserve"> </t>
        </is>
      </c>
      <c r="C4" s="5" t="n">
        <v>25000</v>
      </c>
      <c r="D4" s="4" t="inlineStr">
        <is>
          <t xml:space="preserve"> </t>
        </is>
      </c>
      <c r="E4" s="4" t="inlineStr">
        <is>
          <t xml:space="preserve"> </t>
        </is>
      </c>
      <c r="F4" s="4" t="inlineStr">
        <is>
          <t xml:space="preserve"> </t>
        </is>
      </c>
      <c r="G4" s="4" t="inlineStr">
        <is>
          <t xml:space="preserve"> </t>
        </is>
      </c>
    </row>
    <row r="5">
      <c r="A5" s="3" t="inlineStr">
        <is>
          <t>Debt on the Condensed Consolidated Balance She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5" t="n">
        <v>137660</v>
      </c>
      <c r="E6" s="4" t="inlineStr">
        <is>
          <t xml:space="preserve"> </t>
        </is>
      </c>
      <c r="F6" s="5" t="n">
        <v>142971</v>
      </c>
      <c r="G6" s="4" t="inlineStr">
        <is>
          <t xml:space="preserve"> </t>
        </is>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6" t="n">
        <v>1911</v>
      </c>
      <c r="G7" s="4" t="inlineStr">
        <is>
          <t xml:space="preserve"> </t>
        </is>
      </c>
    </row>
    <row r="8">
      <c r="A8" s="4" t="inlineStr">
        <is>
          <t>Total long-term debt</t>
        </is>
      </c>
      <c r="B8" s="4" t="inlineStr">
        <is>
          <t xml:space="preserve"> </t>
        </is>
      </c>
      <c r="C8" s="4" t="inlineStr">
        <is>
          <t xml:space="preserve"> </t>
        </is>
      </c>
      <c r="D8" s="6" t="n">
        <v>137660</v>
      </c>
      <c r="E8" s="4" t="inlineStr">
        <is>
          <t xml:space="preserve"> </t>
        </is>
      </c>
      <c r="F8" s="6" t="n">
        <v>144882</v>
      </c>
      <c r="G8" s="4" t="inlineStr">
        <is>
          <t xml:space="preserve"> </t>
        </is>
      </c>
    </row>
    <row r="9">
      <c r="A9" s="4" t="inlineStr">
        <is>
          <t>Unamortized debt issuance costs</t>
        </is>
      </c>
      <c r="B9" s="4" t="inlineStr">
        <is>
          <t xml:space="preserve"> </t>
        </is>
      </c>
      <c r="C9" s="4" t="inlineStr">
        <is>
          <t xml:space="preserve"> </t>
        </is>
      </c>
      <c r="D9" s="5" t="n">
        <v>7840</v>
      </c>
      <c r="E9" s="4" t="inlineStr">
        <is>
          <t xml:space="preserve"> </t>
        </is>
      </c>
      <c r="F9" s="5" t="n">
        <v>688</v>
      </c>
      <c r="G9" s="4" t="inlineStr">
        <is>
          <t xml:space="preserve"> </t>
        </is>
      </c>
    </row>
    <row r="10">
      <c r="A10" s="4" t="inlineStr">
        <is>
          <t>C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 of loan (in Percentage )</t>
        </is>
      </c>
      <c r="B12" s="8"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of financing agreement with CAS</t>
        </is>
      </c>
      <c r="B13" s="5" t="n">
        <v>145500</v>
      </c>
      <c r="C13" s="4" t="inlineStr">
        <is>
          <t xml:space="preserve"> </t>
        </is>
      </c>
      <c r="D13" s="4" t="inlineStr">
        <is>
          <t xml:space="preserve"> </t>
        </is>
      </c>
      <c r="E13" s="5" t="n">
        <v>145500</v>
      </c>
      <c r="F13" s="4" t="inlineStr">
        <is>
          <t xml:space="preserve"> </t>
        </is>
      </c>
      <c r="G13" s="4" t="inlineStr">
        <is>
          <t xml:space="preserve"> </t>
        </is>
      </c>
    </row>
    <row r="14">
      <c r="A14" s="4" t="inlineStr">
        <is>
          <t>Period for which no interest accrues on the loan</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crease (Decrease) in Debt Discount</t>
        </is>
      </c>
      <c r="B15" s="4" t="inlineStr">
        <is>
          <t xml:space="preserve"> </t>
        </is>
      </c>
      <c r="C15" s="4" t="inlineStr">
        <is>
          <t xml:space="preserve"> </t>
        </is>
      </c>
      <c r="D15" s="4" t="inlineStr">
        <is>
          <t xml:space="preserve"> </t>
        </is>
      </c>
      <c r="E15" s="6" t="n">
        <v>7217</v>
      </c>
      <c r="F15" s="4" t="inlineStr">
        <is>
          <t xml:space="preserve"> </t>
        </is>
      </c>
      <c r="G15" s="4" t="inlineStr">
        <is>
          <t xml:space="preserve"> </t>
        </is>
      </c>
    </row>
    <row r="16">
      <c r="A16" s="4" t="inlineStr">
        <is>
          <t>Debt Instrument, Discount on Debt</t>
        </is>
      </c>
      <c r="B16" s="4" t="inlineStr">
        <is>
          <t xml:space="preserve"> </t>
        </is>
      </c>
      <c r="C16" s="4" t="inlineStr">
        <is>
          <t xml:space="preserve"> </t>
        </is>
      </c>
      <c r="D16" s="4" t="inlineStr">
        <is>
          <t xml:space="preserve"> </t>
        </is>
      </c>
      <c r="E16" s="5" t="n">
        <v>221</v>
      </c>
      <c r="F16" s="4" t="inlineStr">
        <is>
          <t xml:space="preserve"> </t>
        </is>
      </c>
      <c r="G16" s="4" t="inlineStr">
        <is>
          <t xml:space="preserve"> </t>
        </is>
      </c>
    </row>
    <row r="17">
      <c r="A17" s="4" t="inlineStr">
        <is>
          <t>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 of loan (in Percentage )</t>
        </is>
      </c>
      <c r="B19" s="4" t="inlineStr">
        <is>
          <t xml:space="preserve"> </t>
        </is>
      </c>
      <c r="C19" s="4" t="inlineStr">
        <is>
          <t xml:space="preserve"> </t>
        </is>
      </c>
      <c r="D19" s="4" t="inlineStr">
        <is>
          <t xml:space="preserve"> </t>
        </is>
      </c>
      <c r="E19" s="4" t="inlineStr">
        <is>
          <t xml:space="preserve"> </t>
        </is>
      </c>
      <c r="F19" s="4" t="inlineStr">
        <is>
          <t xml:space="preserve"> </t>
        </is>
      </c>
      <c r="G19"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3" customWidth="1" min="2" max="2"/>
    <col width="37" customWidth="1" min="3" max="3"/>
    <col width="45" customWidth="1" min="4" max="4"/>
    <col width="40" customWidth="1" min="5" max="5"/>
  </cols>
  <sheetData>
    <row r="1">
      <c r="A1" s="1" t="inlineStr">
        <is>
          <t>Equity (Details) $ / shares in Units, $ in Thousands</t>
        </is>
      </c>
      <c r="D1" s="2" t="inlineStr">
        <is>
          <t>12 Months Ended</t>
        </is>
      </c>
    </row>
    <row r="2">
      <c r="B2" s="2" t="inlineStr">
        <is>
          <t>Nov. 30, 2022 USD ($) $ / shares</t>
        </is>
      </c>
      <c r="C2" s="2" t="inlineStr">
        <is>
          <t>Nov. 29, 2022 Vote $ / shares shares</t>
        </is>
      </c>
      <c r="D2" s="2" t="inlineStr">
        <is>
          <t>Dec. 31, 2023 USD ($) Vote $ / shares shares</t>
        </is>
      </c>
      <c r="E2" s="2" t="inlineStr">
        <is>
          <t>Dec. 31, 2022 USD ($) $ / shares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preferred stock shares converted | shares</t>
        </is>
      </c>
      <c r="B4" s="4" t="inlineStr">
        <is>
          <t xml:space="preserve"> </t>
        </is>
      </c>
      <c r="C4" s="4" t="inlineStr">
        <is>
          <t xml:space="preserve"> </t>
        </is>
      </c>
      <c r="D4" s="4" t="inlineStr">
        <is>
          <t xml:space="preserve"> </t>
        </is>
      </c>
      <c r="E4" s="6" t="n">
        <v>1254391</v>
      </c>
    </row>
    <row r="5">
      <c r="A5" s="4" t="inlineStr">
        <is>
          <t>Preferred Stock, par value (in dollars per shares)</t>
        </is>
      </c>
      <c r="B5" s="4" t="inlineStr">
        <is>
          <t xml:space="preserve"> </t>
        </is>
      </c>
      <c r="C5" s="4" t="inlineStr">
        <is>
          <t xml:space="preserve"> </t>
        </is>
      </c>
      <c r="D5" s="7" t="n">
        <v>0.001</v>
      </c>
      <c r="E5" s="7" t="n">
        <v>0.001</v>
      </c>
    </row>
    <row r="6">
      <c r="A6" s="4" t="inlineStr">
        <is>
          <t>Preferred stock, total dividends declared | $</t>
        </is>
      </c>
      <c r="B6" s="4" t="inlineStr">
        <is>
          <t xml:space="preserve"> </t>
        </is>
      </c>
      <c r="C6" s="4" t="inlineStr">
        <is>
          <t xml:space="preserve"> </t>
        </is>
      </c>
      <c r="D6" s="4" t="inlineStr">
        <is>
          <t xml:space="preserve"> </t>
        </is>
      </c>
      <c r="E6" s="5" t="n">
        <v>3011</v>
      </c>
    </row>
    <row r="7">
      <c r="A7" s="4" t="inlineStr">
        <is>
          <t>Preferred Stock, shares authorized | shares</t>
        </is>
      </c>
      <c r="B7" s="4" t="inlineStr">
        <is>
          <t xml:space="preserve"> </t>
        </is>
      </c>
      <c r="C7" s="4" t="inlineStr">
        <is>
          <t xml:space="preserve"> </t>
        </is>
      </c>
      <c r="D7" s="6" t="n">
        <v>8000000</v>
      </c>
      <c r="E7" s="6" t="n">
        <v>8000000</v>
      </c>
    </row>
    <row r="8">
      <c r="A8" s="4" t="inlineStr">
        <is>
          <t>Preferred Stock, shares issued | shares</t>
        </is>
      </c>
      <c r="B8" s="4" t="inlineStr">
        <is>
          <t xml:space="preserve"> </t>
        </is>
      </c>
      <c r="C8" s="4" t="inlineStr">
        <is>
          <t xml:space="preserve"> </t>
        </is>
      </c>
      <c r="D8" s="6" t="n">
        <v>0</v>
      </c>
      <c r="E8" s="6" t="n">
        <v>4341000</v>
      </c>
    </row>
    <row r="9">
      <c r="A9" s="4" t="inlineStr">
        <is>
          <t>Preferred Stock, shares outstanding | shares</t>
        </is>
      </c>
      <c r="B9" s="4" t="inlineStr">
        <is>
          <t xml:space="preserve"> </t>
        </is>
      </c>
      <c r="C9" s="4" t="inlineStr">
        <is>
          <t xml:space="preserve"> </t>
        </is>
      </c>
      <c r="D9" s="6" t="n">
        <v>0</v>
      </c>
      <c r="E9" s="6" t="n">
        <v>4341000</v>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Preferred stock, dividend per share declared</t>
        </is>
      </c>
      <c r="B12" s="9" t="n">
        <v>2.4</v>
      </c>
      <c r="C12" s="4" t="inlineStr">
        <is>
          <t xml:space="preserve"> </t>
        </is>
      </c>
      <c r="D12" s="4" t="inlineStr">
        <is>
          <t xml:space="preserve"> </t>
        </is>
      </c>
      <c r="E12" s="9" t="n">
        <v>2.4</v>
      </c>
    </row>
    <row r="13">
      <c r="A13" s="4" t="inlineStr">
        <is>
          <t>Preferred Stock, Dividend Rate, Percentage</t>
        </is>
      </c>
      <c r="B13" s="4" t="inlineStr">
        <is>
          <t xml:space="preserve"> </t>
        </is>
      </c>
      <c r="C13" s="8" t="n">
        <v>1.2</v>
      </c>
      <c r="D13" s="4" t="inlineStr">
        <is>
          <t xml:space="preserve"> </t>
        </is>
      </c>
      <c r="E13" s="4" t="inlineStr">
        <is>
          <t xml:space="preserve"> </t>
        </is>
      </c>
    </row>
    <row r="14">
      <c r="A14" s="4" t="inlineStr">
        <is>
          <t>Preferred Stock, Dividend Rate, Per Dollar Amount</t>
        </is>
      </c>
      <c r="B14" s="4" t="inlineStr">
        <is>
          <t xml:space="preserve"> </t>
        </is>
      </c>
      <c r="C14" s="5" t="n">
        <v>2</v>
      </c>
      <c r="D14" s="4" t="inlineStr">
        <is>
          <t xml:space="preserve"> </t>
        </is>
      </c>
      <c r="E14" s="4" t="inlineStr">
        <is>
          <t xml:space="preserve"> </t>
        </is>
      </c>
    </row>
    <row r="15">
      <c r="A15" s="4" t="inlineStr">
        <is>
          <t>Preferred stock, total dividends declared | $</t>
        </is>
      </c>
      <c r="B15" s="5" t="n">
        <v>13428</v>
      </c>
      <c r="C15" s="4" t="inlineStr">
        <is>
          <t xml:space="preserve"> </t>
        </is>
      </c>
      <c r="D15" s="4" t="inlineStr">
        <is>
          <t xml:space="preserve"> </t>
        </is>
      </c>
      <c r="E15" s="4" t="inlineStr">
        <is>
          <t xml:space="preserve"> </t>
        </is>
      </c>
    </row>
    <row r="16">
      <c r="A16" s="4" t="inlineStr">
        <is>
          <t>Preferred stock, dividends paid | $</t>
        </is>
      </c>
      <c r="B16" s="4" t="inlineStr">
        <is>
          <t xml:space="preserve"> </t>
        </is>
      </c>
      <c r="C16" s="4" t="inlineStr">
        <is>
          <t xml:space="preserve"> </t>
        </is>
      </c>
      <c r="D16" s="5" t="n">
        <v>10417</v>
      </c>
      <c r="E16" s="4" t="inlineStr">
        <is>
          <t xml:space="preserve"> </t>
        </is>
      </c>
    </row>
    <row r="17">
      <c r="A17" s="4" t="inlineStr">
        <is>
          <t>Preferred stock, dividend per share paid</t>
        </is>
      </c>
      <c r="B17" s="4" t="inlineStr">
        <is>
          <t xml:space="preserve"> </t>
        </is>
      </c>
      <c r="C17" s="4" t="inlineStr">
        <is>
          <t xml:space="preserve"> </t>
        </is>
      </c>
      <c r="D17" s="9" t="n">
        <v>2.4</v>
      </c>
      <c r="E17" s="4" t="inlineStr">
        <is>
          <t xml:space="preserve"> </t>
        </is>
      </c>
    </row>
    <row r="18">
      <c r="A18" s="4" t="inlineStr">
        <is>
          <t>Series A Common Stock</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Common Unit Outstanding | shares</t>
        </is>
      </c>
      <c r="B20" s="4" t="inlineStr">
        <is>
          <t xml:space="preserve"> </t>
        </is>
      </c>
      <c r="C20" s="6" t="n">
        <v>13900000</v>
      </c>
      <c r="D20" s="4" t="inlineStr">
        <is>
          <t xml:space="preserve"> </t>
        </is>
      </c>
      <c r="E20" s="4" t="inlineStr">
        <is>
          <t xml:space="preserve"> </t>
        </is>
      </c>
    </row>
    <row r="21">
      <c r="A21" s="4" t="inlineStr">
        <is>
          <t>Number of preferred stock shares converted | shares</t>
        </is>
      </c>
      <c r="B21" s="4" t="inlineStr">
        <is>
          <t xml:space="preserve"> </t>
        </is>
      </c>
      <c r="C21" s="6" t="n">
        <v>6950000</v>
      </c>
      <c r="D21" s="4" t="inlineStr">
        <is>
          <t xml:space="preserve"> </t>
        </is>
      </c>
      <c r="E21" s="4" t="inlineStr">
        <is>
          <t xml:space="preserve"> </t>
        </is>
      </c>
    </row>
    <row r="22">
      <c r="A22" s="4" t="inlineStr">
        <is>
          <t>Common Stock, par value (in dollars per share)</t>
        </is>
      </c>
      <c r="B22" s="4" t="inlineStr">
        <is>
          <t xml:space="preserve"> </t>
        </is>
      </c>
      <c r="C22" s="7" t="n">
        <v>0.001</v>
      </c>
      <c r="D22" s="7" t="n">
        <v>0.001</v>
      </c>
      <c r="E22" s="11" t="n">
        <v>0.001</v>
      </c>
    </row>
    <row r="23">
      <c r="A23" s="4" t="inlineStr">
        <is>
          <t>Number of votes per share | Vote</t>
        </is>
      </c>
      <c r="B23" s="4" t="inlineStr">
        <is>
          <t xml:space="preserve"> </t>
        </is>
      </c>
      <c r="C23" s="4" t="inlineStr">
        <is>
          <t xml:space="preserve"> </t>
        </is>
      </c>
      <c r="D23" s="6" t="n">
        <v>10</v>
      </c>
      <c r="E23" s="4" t="inlineStr">
        <is>
          <t xml:space="preserve"> </t>
        </is>
      </c>
    </row>
    <row r="24">
      <c r="A24" s="4" t="inlineStr">
        <is>
          <t>Series B Common Stock</t>
        </is>
      </c>
      <c r="B24" s="4" t="inlineStr">
        <is>
          <t xml:space="preserve"> </t>
        </is>
      </c>
      <c r="C24" s="4" t="inlineStr">
        <is>
          <t xml:space="preserve"> </t>
        </is>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t>
        </is>
      </c>
      <c r="B26" s="4" t="inlineStr">
        <is>
          <t xml:space="preserve"> </t>
        </is>
      </c>
      <c r="C26" s="4" t="inlineStr">
        <is>
          <t xml:space="preserve"> </t>
        </is>
      </c>
      <c r="D26" s="7" t="n">
        <v>0.001</v>
      </c>
      <c r="E26" s="7" t="n">
        <v>0.001</v>
      </c>
    </row>
    <row r="27">
      <c r="A27" s="4" t="inlineStr">
        <is>
          <t>Number of common shares that each share of Series A Preferred Stock is convertible into</t>
        </is>
      </c>
      <c r="B27" s="4" t="inlineStr">
        <is>
          <t xml:space="preserve"> </t>
        </is>
      </c>
      <c r="C27" s="4" t="inlineStr">
        <is>
          <t xml:space="preserve"> </t>
        </is>
      </c>
      <c r="D27" s="6" t="n">
        <v>1</v>
      </c>
      <c r="E27" s="4" t="inlineStr">
        <is>
          <t xml:space="preserve"> </t>
        </is>
      </c>
    </row>
    <row r="28">
      <c r="A28" s="4" t="inlineStr">
        <is>
          <t>Number of votes per share | Vote</t>
        </is>
      </c>
      <c r="B28" s="4" t="inlineStr">
        <is>
          <t xml:space="preserve"> </t>
        </is>
      </c>
      <c r="C28" s="4" t="inlineStr">
        <is>
          <t xml:space="preserve"> </t>
        </is>
      </c>
      <c r="D28" s="6" t="n">
        <v>1</v>
      </c>
      <c r="E28" s="4" t="inlineStr">
        <is>
          <t xml:space="preserve"> </t>
        </is>
      </c>
    </row>
    <row r="29">
      <c r="A29" s="4" t="inlineStr">
        <is>
          <t>Class A Preferred Stock</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Preferred stock, dividend per share declared</t>
        </is>
      </c>
      <c r="B31" s="4" t="inlineStr">
        <is>
          <t xml:space="preserve"> </t>
        </is>
      </c>
      <c r="C31" s="5" t="n">
        <v>1</v>
      </c>
      <c r="D31" s="4" t="inlineStr">
        <is>
          <t xml:space="preserve"> </t>
        </is>
      </c>
      <c r="E31" s="4" t="inlineStr">
        <is>
          <t xml:space="preserve"> </t>
        </is>
      </c>
    </row>
    <row r="32">
      <c r="A32" s="4" t="inlineStr">
        <is>
          <t>Number of preferred stock shares converted | shares</t>
        </is>
      </c>
      <c r="B32" s="4" t="inlineStr">
        <is>
          <t xml:space="preserve"> </t>
        </is>
      </c>
      <c r="C32" s="6" t="n">
        <v>5595015</v>
      </c>
      <c r="D32" s="4" t="inlineStr">
        <is>
          <t xml:space="preserve"> </t>
        </is>
      </c>
      <c r="E32" s="4" t="inlineStr">
        <is>
          <t xml:space="preserve"> </t>
        </is>
      </c>
    </row>
    <row r="33">
      <c r="A33" s="4" t="inlineStr">
        <is>
          <t>Preferred Units Outstanding | shares</t>
        </is>
      </c>
      <c r="B33" s="4" t="inlineStr">
        <is>
          <t xml:space="preserve"> </t>
        </is>
      </c>
      <c r="C33" s="6" t="n">
        <v>11190030</v>
      </c>
      <c r="D33" s="4" t="inlineStr">
        <is>
          <t xml:space="preserve"> </t>
        </is>
      </c>
      <c r="E33" s="4" t="inlineStr">
        <is>
          <t xml:space="preserve"> </t>
        </is>
      </c>
    </row>
    <row r="34">
      <c r="A34" s="4" t="inlineStr">
        <is>
          <t>Preferred Stock, par value (in dollars per shares)</t>
        </is>
      </c>
      <c r="B34" s="4" t="inlineStr">
        <is>
          <t xml:space="preserve"> </t>
        </is>
      </c>
      <c r="C34" s="7" t="n">
        <v>0.001</v>
      </c>
      <c r="D34" s="4" t="inlineStr">
        <is>
          <t xml:space="preserve"> </t>
        </is>
      </c>
      <c r="E34" s="4" t="inlineStr">
        <is>
          <t xml:space="preserve"> </t>
        </is>
      </c>
    </row>
    <row r="35">
      <c r="A35" s="4" t="inlineStr">
        <is>
          <t>Preferred Stock, Dividend Rate, Percentage</t>
        </is>
      </c>
      <c r="B35" s="4" t="inlineStr">
        <is>
          <t xml:space="preserve"> </t>
        </is>
      </c>
      <c r="C35" s="8" t="n">
        <v>1.2</v>
      </c>
      <c r="D35" s="4" t="inlineStr">
        <is>
          <t xml:space="preserve"> </t>
        </is>
      </c>
      <c r="E35" s="4" t="inlineStr">
        <is>
          <t xml:space="preserve"> </t>
        </is>
      </c>
    </row>
    <row r="36">
      <c r="A36" s="4" t="inlineStr">
        <is>
          <t>Preferred Stock, Dividend Rate, Per Dollar Amount</t>
        </is>
      </c>
      <c r="B36" s="4" t="inlineStr">
        <is>
          <t xml:space="preserve"> </t>
        </is>
      </c>
      <c r="C36" s="5" t="n">
        <v>1</v>
      </c>
      <c r="D36" s="4" t="inlineStr">
        <is>
          <t xml:space="preserve"> </t>
        </is>
      </c>
      <c r="E36" s="4" t="inlineStr">
        <is>
          <t xml:space="preserve"> </t>
        </is>
      </c>
    </row>
    <row r="37">
      <c r="A37" s="4" t="inlineStr">
        <is>
          <t>Number Of Votes | Vote</t>
        </is>
      </c>
      <c r="B37" s="4" t="inlineStr">
        <is>
          <t xml:space="preserve"> </t>
        </is>
      </c>
      <c r="C37" s="6" t="n">
        <v>1</v>
      </c>
      <c r="D37" s="4" t="inlineStr">
        <is>
          <t xml:space="preserve"> </t>
        </is>
      </c>
      <c r="E37" s="4" t="inlineStr">
        <is>
          <t xml:space="preserve"> </t>
        </is>
      </c>
    </row>
    <row r="38">
      <c r="A38" s="4" t="inlineStr">
        <is>
          <t>Class B Preferred Stock</t>
        </is>
      </c>
      <c r="B38" s="4" t="inlineStr">
        <is>
          <t xml:space="preserve"> </t>
        </is>
      </c>
      <c r="C38" s="4" t="inlineStr">
        <is>
          <t xml:space="preserve"> </t>
        </is>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Preferred Stock, par value (in dollars per shares)</t>
        </is>
      </c>
      <c r="B40" s="4" t="inlineStr">
        <is>
          <t xml:space="preserve"> </t>
        </is>
      </c>
      <c r="C40" s="7" t="n">
        <v>0.001</v>
      </c>
      <c r="D40" s="4" t="inlineStr">
        <is>
          <t xml:space="preserve"> </t>
        </is>
      </c>
      <c r="E40" s="4" t="inlineStr">
        <is>
          <t xml:space="preserve"> </t>
        </is>
      </c>
    </row>
    <row r="41">
      <c r="A41" s="4" t="inlineStr">
        <is>
          <t>Non- Voting Class B Preferred Units</t>
        </is>
      </c>
      <c r="B41" s="4" t="inlineStr">
        <is>
          <t xml:space="preserve"> </t>
        </is>
      </c>
      <c r="C41" s="4" t="inlineStr">
        <is>
          <t xml:space="preserve"> </t>
        </is>
      </c>
      <c r="D41" s="4" t="inlineStr">
        <is>
          <t xml:space="preserve"> </t>
        </is>
      </c>
      <c r="E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row>
    <row r="43">
      <c r="A43" s="4" t="inlineStr">
        <is>
          <t>Preferred Stock, Dividend Rate, Percentage</t>
        </is>
      </c>
      <c r="B43" s="4" t="inlineStr">
        <is>
          <t xml:space="preserve"> </t>
        </is>
      </c>
      <c r="C43" s="8" t="n">
        <v>1.1</v>
      </c>
      <c r="D43" s="4" t="inlineStr">
        <is>
          <t xml:space="preserve"> </t>
        </is>
      </c>
      <c r="E43" s="4" t="inlineStr">
        <is>
          <t xml:space="preserve"> </t>
        </is>
      </c>
    </row>
    <row r="44">
      <c r="A44" s="4" t="inlineStr">
        <is>
          <t>Preferred Stock, shares authorized | shares</t>
        </is>
      </c>
      <c r="B44" s="4" t="inlineStr">
        <is>
          <t xml:space="preserve"> </t>
        </is>
      </c>
      <c r="C44" s="6" t="n">
        <v>2857000</v>
      </c>
      <c r="D44" s="4" t="inlineStr">
        <is>
          <t xml:space="preserve"> </t>
        </is>
      </c>
      <c r="E44" s="4" t="inlineStr">
        <is>
          <t xml:space="preserve"> </t>
        </is>
      </c>
    </row>
    <row r="45">
      <c r="A45" s="4" t="inlineStr">
        <is>
          <t>Preferred Stock, shares issued | shares</t>
        </is>
      </c>
      <c r="B45" s="4" t="inlineStr">
        <is>
          <t xml:space="preserve"> </t>
        </is>
      </c>
      <c r="C45" s="6" t="n">
        <v>0</v>
      </c>
      <c r="D45" s="4" t="inlineStr">
        <is>
          <t xml:space="preserve"> </t>
        </is>
      </c>
      <c r="E45" s="4" t="inlineStr">
        <is>
          <t xml:space="preserve"> </t>
        </is>
      </c>
    </row>
    <row r="46">
      <c r="A46" s="4" t="inlineStr">
        <is>
          <t>Preferred Stock Distributed Per Share</t>
        </is>
      </c>
      <c r="B46" s="4" t="inlineStr">
        <is>
          <t xml:space="preserve"> </t>
        </is>
      </c>
      <c r="C46" s="5" t="n">
        <v>7</v>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venue from transactions with related parties</t>
        </is>
      </c>
      <c r="B4" s="5" t="n">
        <v>0</v>
      </c>
      <c r="C4" s="5" t="n">
        <v>13048</v>
      </c>
    </row>
    <row r="5">
      <c r="A5" s="4" t="inlineStr">
        <is>
          <t>Related party payable</t>
        </is>
      </c>
      <c r="B5" s="6" t="n">
        <v>0</v>
      </c>
      <c r="C5" s="4" t="inlineStr">
        <is>
          <t xml:space="preserve"> </t>
        </is>
      </c>
    </row>
    <row r="6">
      <c r="A6" s="4" t="inlineStr">
        <is>
          <t>Related Party Deposit Liabilities</t>
        </is>
      </c>
      <c r="B6" s="6" t="n">
        <v>6</v>
      </c>
      <c r="C6" s="6" t="n">
        <v>19</v>
      </c>
    </row>
    <row r="7">
      <c r="A7" s="4" t="inlineStr">
        <is>
          <t>Related Party Transaction Amounts Of Transaction</t>
        </is>
      </c>
      <c r="B7" s="5" t="n">
        <v>521</v>
      </c>
      <c r="C7" s="5" t="n">
        <v>2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Subsequent Events (Details)</t>
        </is>
      </c>
      <c r="B1" s="2" t="inlineStr">
        <is>
          <t>12 Months Ended</t>
        </is>
      </c>
    </row>
    <row r="2">
      <c r="B2" s="2" t="inlineStr">
        <is>
          <t>Dec. 31, 2023 item</t>
        </is>
      </c>
    </row>
    <row r="3">
      <c r="A3" s="3" t="inlineStr">
        <is>
          <t>Subsequent Events</t>
        </is>
      </c>
      <c r="B3" s="4" t="inlineStr">
        <is>
          <t xml:space="preserve"> </t>
        </is>
      </c>
    </row>
    <row r="4">
      <c r="A4" s="4" t="inlineStr">
        <is>
          <t>Renewal term (in years)</t>
        </is>
      </c>
      <c r="B4" s="4" t="inlineStr">
        <is>
          <t>5 years</t>
        </is>
      </c>
    </row>
    <row r="5">
      <c r="A5" s="4" t="inlineStr">
        <is>
          <t>Number of lease renewal options</t>
        </is>
      </c>
      <c r="B5" s="6" t="n">
        <v>4</v>
      </c>
    </row>
    <row r="6">
      <c r="A6" s="4" t="inlineStr">
        <is>
          <t>Minimum</t>
        </is>
      </c>
      <c r="B6" s="4" t="inlineStr">
        <is>
          <t xml:space="preserve"> </t>
        </is>
      </c>
    </row>
    <row r="7">
      <c r="A7" s="3" t="inlineStr">
        <is>
          <t>Subsequent Events</t>
        </is>
      </c>
      <c r="B7" s="4" t="inlineStr">
        <is>
          <t xml:space="preserve"> </t>
        </is>
      </c>
    </row>
    <row r="8">
      <c r="A8" s="4" t="inlineStr">
        <is>
          <t>Renewal term (in years)</t>
        </is>
      </c>
      <c r="B8" s="4" t="inlineStr">
        <is>
          <t>1 month</t>
        </is>
      </c>
    </row>
    <row r="9">
      <c r="A9" s="4" t="inlineStr">
        <is>
          <t>Maximum</t>
        </is>
      </c>
      <c r="B9" s="4" t="inlineStr">
        <is>
          <t xml:space="preserve"> </t>
        </is>
      </c>
    </row>
    <row r="10">
      <c r="A10" s="3" t="inlineStr">
        <is>
          <t>Subsequent Events</t>
        </is>
      </c>
      <c r="B10" s="4" t="inlineStr">
        <is>
          <t xml:space="preserve"> </t>
        </is>
      </c>
    </row>
    <row r="11">
      <c r="A11" s="4" t="inlineStr">
        <is>
          <t>Renewal term (in years)</t>
        </is>
      </c>
      <c r="B11"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t>
        </is>
      </c>
      <c r="C4" s="5" t="n">
        <v>80929</v>
      </c>
      <c r="D4" s="5" t="n">
        <v>30532</v>
      </c>
    </row>
    <row r="5">
      <c r="A5" s="4" t="inlineStr">
        <is>
          <t>Cost of revenues</t>
        </is>
      </c>
      <c r="C5" s="6" t="n">
        <v>22056</v>
      </c>
      <c r="D5" s="6" t="n">
        <v>7603</v>
      </c>
    </row>
    <row r="6">
      <c r="A6" s="4" t="inlineStr">
        <is>
          <t>Distribution and marketing</t>
        </is>
      </c>
      <c r="C6" s="6" t="n">
        <v>21778</v>
      </c>
      <c r="D6" s="6" t="n">
        <v>5772</v>
      </c>
    </row>
    <row r="7">
      <c r="A7" s="4" t="inlineStr">
        <is>
          <t>Amortization of film costs</t>
        </is>
      </c>
      <c r="C7" s="6" t="n">
        <v>13290</v>
      </c>
      <c r="D7" s="6" t="n">
        <v>5144</v>
      </c>
    </row>
    <row r="8">
      <c r="A8" s="4" t="inlineStr">
        <is>
          <t>Depreciation and amortization</t>
        </is>
      </c>
      <c r="C8" s="6" t="n">
        <v>8897</v>
      </c>
      <c r="D8" s="6" t="n">
        <v>3218</v>
      </c>
    </row>
    <row r="9">
      <c r="A9" s="4" t="inlineStr">
        <is>
          <t>General and administrative</t>
        </is>
      </c>
      <c r="C9" s="6" t="n">
        <v>25330</v>
      </c>
      <c r="D9" s="6" t="n">
        <v>11611</v>
      </c>
    </row>
    <row r="10">
      <c r="A10" s="4" t="inlineStr">
        <is>
          <t>Net operating income (loss)</t>
        </is>
      </c>
      <c r="C10" s="6" t="n">
        <v>-10422</v>
      </c>
      <c r="D10" s="6" t="n">
        <v>-2816</v>
      </c>
    </row>
    <row r="11">
      <c r="A11" s="4" t="inlineStr">
        <is>
          <t>Interest income</t>
        </is>
      </c>
      <c r="C11" s="6" t="n">
        <v>2799</v>
      </c>
      <c r="D11" s="6" t="n">
        <v>153</v>
      </c>
    </row>
    <row r="12">
      <c r="A12" s="4" t="inlineStr">
        <is>
          <t>Interest expense</t>
        </is>
      </c>
      <c r="C12" s="6" t="n">
        <v>-3279</v>
      </c>
      <c r="D12" s="6" t="n">
        <v>-178</v>
      </c>
    </row>
    <row r="13">
      <c r="A13" s="4" t="inlineStr">
        <is>
          <t>Other income (expense)</t>
        </is>
      </c>
      <c r="C13" s="6" t="n">
        <v>-184</v>
      </c>
      <c r="D13" s="4" t="inlineStr">
        <is>
          <t xml:space="preserve"> </t>
        </is>
      </c>
    </row>
    <row r="14">
      <c r="A14" s="4" t="inlineStr">
        <is>
          <t>Net income (loss) before income taxes</t>
        </is>
      </c>
      <c r="C14" s="6" t="n">
        <v>-11086</v>
      </c>
      <c r="D14" s="6" t="n">
        <v>-2841</v>
      </c>
    </row>
    <row r="15">
      <c r="A15" s="4" t="inlineStr">
        <is>
          <t>Benefit (provision) for income taxes</t>
        </is>
      </c>
      <c r="C15" s="6" t="n">
        <v>2129</v>
      </c>
      <c r="D15" s="6" t="n">
        <v>246</v>
      </c>
    </row>
    <row r="16">
      <c r="A16" s="4" t="inlineStr">
        <is>
          <t>Net income (loss)</t>
        </is>
      </c>
      <c r="C16" s="6" t="n">
        <v>-8957</v>
      </c>
      <c r="D16" s="6" t="n">
        <v>-2595</v>
      </c>
    </row>
    <row r="17">
      <c r="A17" s="4" t="inlineStr">
        <is>
          <t>Net loss attributable to noncontrolling interest</t>
        </is>
      </c>
      <c r="C17" s="6" t="n">
        <v>5388</v>
      </c>
      <c r="D17" s="6" t="n">
        <v>1812</v>
      </c>
    </row>
    <row r="18">
      <c r="A18" s="4" t="inlineStr">
        <is>
          <t>Net income (loss) attributable to The Chosen, Inc.</t>
        </is>
      </c>
      <c r="C18" s="6" t="n">
        <v>-3569</v>
      </c>
      <c r="D18" s="6" t="n">
        <v>-783</v>
      </c>
    </row>
    <row r="19">
      <c r="A19" s="3" t="inlineStr">
        <is>
          <t>Less:</t>
        </is>
      </c>
      <c r="C19" s="4" t="inlineStr">
        <is>
          <t xml:space="preserve"> </t>
        </is>
      </c>
      <c r="D19" s="4" t="inlineStr">
        <is>
          <t xml:space="preserve"> </t>
        </is>
      </c>
    </row>
    <row r="20">
      <c r="A20" s="4" t="inlineStr">
        <is>
          <t>Dividends declared to Series A Preferred Stockholders</t>
        </is>
      </c>
      <c r="C20" s="4" t="inlineStr">
        <is>
          <t xml:space="preserve"> </t>
        </is>
      </c>
      <c r="D20" s="6" t="n">
        <v>13428</v>
      </c>
    </row>
    <row r="21">
      <c r="A21" s="4" t="inlineStr">
        <is>
          <t>Net income (loss) attributable to Common Stock/Common Units</t>
        </is>
      </c>
      <c r="C21" s="5" t="n">
        <v>-3569</v>
      </c>
      <c r="D21" s="5" t="n">
        <v>-14211</v>
      </c>
    </row>
    <row r="22">
      <c r="A22" s="4" t="inlineStr">
        <is>
          <t>Earnings (loss) per Common Stock/Common Units, Basic</t>
        </is>
      </c>
      <c r="B22" s="4" t="inlineStr">
        <is>
          <t>[1]</t>
        </is>
      </c>
      <c r="C22" s="9" t="n">
        <v>-0.28</v>
      </c>
      <c r="D22" s="9" t="n">
        <v>-1.86</v>
      </c>
    </row>
    <row r="23">
      <c r="A23" s="4" t="inlineStr">
        <is>
          <t>Earnings (loss) per Common Stock/Common Units, Diluted</t>
        </is>
      </c>
      <c r="C23" s="9" t="n">
        <v>-0.28</v>
      </c>
      <c r="D23" s="9" t="n">
        <v>-1.86</v>
      </c>
    </row>
    <row r="24">
      <c r="A24" s="4" t="inlineStr">
        <is>
          <t>Weighted average Common Stock/Common Units outstanding, basic</t>
        </is>
      </c>
      <c r="B24" s="4" t="inlineStr">
        <is>
          <t>[1]</t>
        </is>
      </c>
      <c r="C24" s="6" t="n">
        <v>12545</v>
      </c>
      <c r="D24" s="6" t="n">
        <v>7629</v>
      </c>
    </row>
    <row r="25">
      <c r="A25" s="4" t="inlineStr">
        <is>
          <t>Weighted average Common Stock/Common Units outstanding, diluted</t>
        </is>
      </c>
      <c r="C25" s="6" t="n">
        <v>12545</v>
      </c>
      <c r="D25" s="6" t="n">
        <v>7629</v>
      </c>
    </row>
    <row r="26">
      <c r="A26" s="4" t="inlineStr">
        <is>
          <t>Licensed content and merchandise revenues</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5" t="n">
        <v>51944</v>
      </c>
      <c r="D28" s="5" t="n">
        <v>27891</v>
      </c>
    </row>
    <row r="29">
      <c r="A29" s="4" t="inlineStr">
        <is>
          <t>Contribution revenu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28985</v>
      </c>
      <c r="D31" s="5" t="n">
        <v>2641</v>
      </c>
    </row>
    <row r="32"/>
    <row r="33">
      <c r="A33" s="4" t="inlineStr">
        <is>
          <t>[1]Represents earnings (loss) per share and weighted average issued and outstanding Series A Common Stock and Series B Common Stock for the period after the change in share structure as result of the Company’s conversion on November 29, 2022 (see Note 1 and Note 5).</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569</v>
      </c>
      <c r="C4" s="5" t="n">
        <v>-7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6" customWidth="1" min="1" max="1"/>
    <col width="29" customWidth="1" min="2" max="2"/>
    <col width="40" customWidth="1" min="3" max="3"/>
    <col width="38" customWidth="1" min="4" max="4"/>
    <col width="35" customWidth="1" min="5" max="5"/>
    <col width="49" customWidth="1" min="6" max="6"/>
    <col width="35" customWidth="1" min="7" max="7"/>
    <col width="38" customWidth="1" min="8" max="8"/>
    <col width="41" customWidth="1" min="9" max="9"/>
    <col width="52" customWidth="1" min="10" max="10"/>
    <col width="27" customWidth="1" min="11" max="11"/>
    <col width="18" customWidth="1" min="12" max="12"/>
    <col width="24" customWidth="1" min="13" max="13"/>
    <col width="13" customWidth="1" min="14" max="14"/>
  </cols>
  <sheetData>
    <row r="1">
      <c r="A1" s="1" t="inlineStr">
        <is>
          <t>Consolidated Statements of Equity - USD ($) $ in Thousands</t>
        </is>
      </c>
      <c r="B1" s="2" t="inlineStr">
        <is>
          <t>Common Units Member's Equity</t>
        </is>
      </c>
      <c r="C1" s="2" t="inlineStr">
        <is>
          <t>Class A Preferred Units Member's Equity</t>
        </is>
      </c>
      <c r="D1" s="2" t="inlineStr">
        <is>
          <t>Series A Common Stock Member's Equity</t>
        </is>
      </c>
      <c r="E1" s="2" t="inlineStr">
        <is>
          <t>Series A Common Stock Common Stock</t>
        </is>
      </c>
      <c r="F1" s="2" t="inlineStr">
        <is>
          <t>Series A Common Stock Additional Paid-In Capital</t>
        </is>
      </c>
      <c r="G1" s="2" t="inlineStr">
        <is>
          <t>Series B Common Stock Common Stock</t>
        </is>
      </c>
      <c r="H1" s="2" t="inlineStr">
        <is>
          <t>Series B Common Stock Preferred Stock</t>
        </is>
      </c>
      <c r="I1" s="2" t="inlineStr">
        <is>
          <t>Series A Preferred Stock Preferred Stock</t>
        </is>
      </c>
      <c r="J1" s="2" t="inlineStr">
        <is>
          <t>Series A Preferred Stock Additional Paid-In Capital</t>
        </is>
      </c>
      <c r="K1" s="2" t="inlineStr">
        <is>
          <t>Additional Paid-In Capital</t>
        </is>
      </c>
      <c r="L1" s="2" t="inlineStr">
        <is>
          <t>Retained earnings</t>
        </is>
      </c>
      <c r="M1" s="2" t="inlineStr">
        <is>
          <t>Noncontrolling Interest</t>
        </is>
      </c>
      <c r="N1" s="2" t="inlineStr">
        <is>
          <t>Total</t>
        </is>
      </c>
    </row>
    <row r="2">
      <c r="A2" s="4" t="inlineStr">
        <is>
          <t>Balance at the beginning at Dec. 31, 2021</t>
        </is>
      </c>
      <c r="B2" s="4" t="inlineStr">
        <is>
          <t xml:space="preserve"> </t>
        </is>
      </c>
      <c r="C2" s="5" t="n">
        <v>1119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940</v>
      </c>
      <c r="L2" s="5" t="n">
        <v>32215</v>
      </c>
      <c r="M2" s="5" t="n">
        <v>1914</v>
      </c>
      <c r="N2" s="5" t="n">
        <v>44379</v>
      </c>
    </row>
    <row r="3">
      <c r="A3" s="4" t="inlineStr">
        <is>
          <t>Balance at the beginning (in shares) at Dec. 31, 2021</t>
        </is>
      </c>
      <c r="B3" s="6" t="n">
        <v>14380</v>
      </c>
      <c r="C3" s="6" t="n">
        <v>111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tirement of common units</t>
        </is>
      </c>
      <c r="B5" s="6" t="n">
        <v>-4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rporate conversion to Common and Preferred stock</t>
        </is>
      </c>
      <c r="B6" s="4" t="inlineStr">
        <is>
          <t xml:space="preserve"> </t>
        </is>
      </c>
      <c r="C6" s="5" t="n">
        <v>-11190</v>
      </c>
      <c r="D6" s="4" t="inlineStr">
        <is>
          <t xml:space="preserve"> </t>
        </is>
      </c>
      <c r="E6" s="5" t="n">
        <v>7</v>
      </c>
      <c r="F6" s="5" t="n">
        <v>-7</v>
      </c>
      <c r="G6" s="5" t="n">
        <v>1</v>
      </c>
      <c r="H6" s="5" t="n">
        <v>-1</v>
      </c>
      <c r="I6" s="5" t="n">
        <v>6</v>
      </c>
      <c r="J6" s="5" t="n">
        <v>11184</v>
      </c>
      <c r="K6" s="4" t="inlineStr">
        <is>
          <t xml:space="preserve"> </t>
        </is>
      </c>
      <c r="L6" s="4" t="inlineStr">
        <is>
          <t xml:space="preserve"> </t>
        </is>
      </c>
      <c r="M6" s="4" t="inlineStr">
        <is>
          <t xml:space="preserve"> </t>
        </is>
      </c>
      <c r="N6" s="4" t="inlineStr">
        <is>
          <t xml:space="preserve"> </t>
        </is>
      </c>
    </row>
    <row r="7">
      <c r="A7" s="4" t="inlineStr">
        <is>
          <t>Corporate conversion to Common and Preferred stock (in shares)</t>
        </is>
      </c>
      <c r="B7" s="4" t="inlineStr">
        <is>
          <t xml:space="preserve"> </t>
        </is>
      </c>
      <c r="C7" s="6" t="n">
        <v>-11190</v>
      </c>
      <c r="D7" s="6" t="n">
        <v>-13900</v>
      </c>
      <c r="E7" s="6" t="n">
        <v>6950</v>
      </c>
      <c r="F7" s="4" t="inlineStr">
        <is>
          <t xml:space="preserve"> </t>
        </is>
      </c>
      <c r="G7" s="6" t="n">
        <v>1254</v>
      </c>
      <c r="H7" s="6" t="n">
        <v>-1254</v>
      </c>
      <c r="I7" s="6" t="n">
        <v>559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declared at $2.40 per share of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428</v>
      </c>
      <c r="M8" s="4" t="inlineStr">
        <is>
          <t xml:space="preserve"> </t>
        </is>
      </c>
      <c r="N8" s="6" t="n">
        <v>-13428</v>
      </c>
    </row>
    <row r="9">
      <c r="A9" s="4" t="inlineStr">
        <is>
          <t>Contributions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998</v>
      </c>
      <c r="N9" s="6" t="n">
        <v>9998</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83</v>
      </c>
      <c r="M10" s="6" t="n">
        <v>-1812</v>
      </c>
      <c r="N10" s="6" t="n">
        <v>-2595</v>
      </c>
    </row>
    <row r="11">
      <c r="A11" s="4" t="inlineStr">
        <is>
          <t>Balance at the end at Dec. 31, 2022</t>
        </is>
      </c>
      <c r="B11" s="4" t="inlineStr">
        <is>
          <t xml:space="preserve"> </t>
        </is>
      </c>
      <c r="C11" s="4" t="inlineStr">
        <is>
          <t xml:space="preserve"> </t>
        </is>
      </c>
      <c r="D11" s="4" t="inlineStr">
        <is>
          <t xml:space="preserve"> </t>
        </is>
      </c>
      <c r="E11" s="5" t="n">
        <v>7</v>
      </c>
      <c r="F11" s="4" t="inlineStr">
        <is>
          <t xml:space="preserve"> </t>
        </is>
      </c>
      <c r="G11" s="5" t="n">
        <v>1</v>
      </c>
      <c r="H11" s="4" t="inlineStr">
        <is>
          <t xml:space="preserve"> </t>
        </is>
      </c>
      <c r="I11" s="5" t="n">
        <v>5</v>
      </c>
      <c r="J11" s="4" t="inlineStr">
        <is>
          <t xml:space="preserve"> </t>
        </is>
      </c>
      <c r="K11" s="6" t="n">
        <v>10237</v>
      </c>
      <c r="L11" s="6" t="n">
        <v>18004</v>
      </c>
      <c r="M11" s="6" t="n">
        <v>10100</v>
      </c>
      <c r="N11" s="6" t="n">
        <v>38354</v>
      </c>
    </row>
    <row r="12">
      <c r="A12" s="4" t="inlineStr">
        <is>
          <t>Balance at the end (in shares) at Dec. 31, 2022</t>
        </is>
      </c>
      <c r="B12" s="4" t="inlineStr">
        <is>
          <t xml:space="preserve"> </t>
        </is>
      </c>
      <c r="C12" s="4" t="inlineStr">
        <is>
          <t xml:space="preserve"> </t>
        </is>
      </c>
      <c r="D12" s="4" t="inlineStr">
        <is>
          <t xml:space="preserve"> </t>
        </is>
      </c>
      <c r="E12" s="6" t="n">
        <v>6950</v>
      </c>
      <c r="F12" s="4" t="inlineStr">
        <is>
          <t xml:space="preserve"> </t>
        </is>
      </c>
      <c r="G12" s="6" t="n">
        <v>1254</v>
      </c>
      <c r="H12" s="4" t="inlineStr">
        <is>
          <t xml:space="preserve"> </t>
        </is>
      </c>
      <c r="I12" s="6" t="n">
        <v>4341</v>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rporate conversion to Common an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5</v>
      </c>
      <c r="H14" s="4" t="inlineStr">
        <is>
          <t xml:space="preserve"> </t>
        </is>
      </c>
      <c r="I14" s="5" t="n">
        <v>-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rporate conversion to Common and Preferr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341</v>
      </c>
      <c r="H15" s="4" t="inlineStr">
        <is>
          <t xml:space="preserve"> </t>
        </is>
      </c>
      <c r="I15" s="6" t="n">
        <v>-434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ributions from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23</v>
      </c>
      <c r="N16" s="6" t="n">
        <v>5023</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569</v>
      </c>
      <c r="M17" s="6" t="n">
        <v>-5388</v>
      </c>
      <c r="N17" s="6" t="n">
        <v>-8957</v>
      </c>
    </row>
    <row r="18">
      <c r="A18" s="4" t="inlineStr">
        <is>
          <t>Balance at the end at Dec. 31, 2023</t>
        </is>
      </c>
      <c r="B18" s="4" t="inlineStr">
        <is>
          <t xml:space="preserve"> </t>
        </is>
      </c>
      <c r="C18" s="4" t="inlineStr">
        <is>
          <t xml:space="preserve"> </t>
        </is>
      </c>
      <c r="D18" s="4" t="inlineStr">
        <is>
          <t xml:space="preserve"> </t>
        </is>
      </c>
      <c r="E18" s="5" t="n">
        <v>7</v>
      </c>
      <c r="F18" s="4" t="inlineStr">
        <is>
          <t xml:space="preserve"> </t>
        </is>
      </c>
      <c r="G18" s="5" t="n">
        <v>6</v>
      </c>
      <c r="H18" s="4" t="inlineStr">
        <is>
          <t xml:space="preserve"> </t>
        </is>
      </c>
      <c r="I18" s="4" t="inlineStr">
        <is>
          <t xml:space="preserve"> </t>
        </is>
      </c>
      <c r="J18" s="4" t="inlineStr">
        <is>
          <t xml:space="preserve"> </t>
        </is>
      </c>
      <c r="K18" s="5" t="n">
        <v>10237</v>
      </c>
      <c r="L18" s="5" t="n">
        <v>14435</v>
      </c>
      <c r="M18" s="5" t="n">
        <v>9735</v>
      </c>
      <c r="N18" s="5" t="n">
        <v>34420</v>
      </c>
    </row>
    <row r="19">
      <c r="A19" s="4" t="inlineStr">
        <is>
          <t>Balance at the end (in shares) at Dec. 31, 2023</t>
        </is>
      </c>
      <c r="B19" s="4" t="inlineStr">
        <is>
          <t xml:space="preserve"> </t>
        </is>
      </c>
      <c r="C19" s="4" t="inlineStr">
        <is>
          <t xml:space="preserve"> </t>
        </is>
      </c>
      <c r="D19" s="4" t="inlineStr">
        <is>
          <t xml:space="preserve"> </t>
        </is>
      </c>
      <c r="E19" s="6" t="n">
        <v>6950</v>
      </c>
      <c r="F19" s="4" t="inlineStr">
        <is>
          <t xml:space="preserve"> </t>
        </is>
      </c>
      <c r="G19" s="6" t="n">
        <v>55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Consolidated Statements of Equity (Parenthetical) - $ / shares</t>
        </is>
      </c>
      <c r="C1" s="2" t="inlineStr">
        <is>
          <t>12 Months Ended</t>
        </is>
      </c>
    </row>
    <row r="2">
      <c r="B2" s="2" t="inlineStr">
        <is>
          <t>Nov. 30, 2022</t>
        </is>
      </c>
      <c r="C2" s="2" t="inlineStr">
        <is>
          <t>Dec. 31, 2022</t>
        </is>
      </c>
    </row>
    <row r="3">
      <c r="A3" s="4" t="inlineStr">
        <is>
          <t>Series A Preferred Stock</t>
        </is>
      </c>
      <c r="B3" s="4" t="inlineStr">
        <is>
          <t xml:space="preserve"> </t>
        </is>
      </c>
      <c r="C3" s="4" t="inlineStr">
        <is>
          <t xml:space="preserve"> </t>
        </is>
      </c>
    </row>
    <row r="4">
      <c r="A4" s="4" t="inlineStr">
        <is>
          <t>Preferred stock, dividend per share declared</t>
        </is>
      </c>
      <c r="B4" s="9" t="n">
        <v>2.4</v>
      </c>
      <c r="C4" s="9"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8957</v>
      </c>
      <c r="C4" s="5" t="n">
        <v>-2595</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 expense</t>
        </is>
      </c>
      <c r="B6" s="6" t="n">
        <v>8897</v>
      </c>
      <c r="C6" s="6" t="n">
        <v>3218</v>
      </c>
    </row>
    <row r="7">
      <c r="A7" s="4" t="inlineStr">
        <is>
          <t>Amortization of film costs</t>
        </is>
      </c>
      <c r="B7" s="6" t="n">
        <v>13290</v>
      </c>
      <c r="C7" s="6" t="n">
        <v>5144</v>
      </c>
    </row>
    <row r="8">
      <c r="A8" s="4" t="inlineStr">
        <is>
          <t>Deferred income tax (benefit) provision</t>
        </is>
      </c>
      <c r="B8" s="6" t="n">
        <v>-2534</v>
      </c>
      <c r="C8" s="6" t="n">
        <v>30</v>
      </c>
    </row>
    <row r="9">
      <c r="A9" s="4" t="inlineStr">
        <is>
          <t>Accretion of debt discount and issuance costs</t>
        </is>
      </c>
      <c r="B9" s="6" t="n">
        <v>285</v>
      </c>
      <c r="C9" s="6" t="n">
        <v>4</v>
      </c>
    </row>
    <row r="10">
      <c r="A10" s="4" t="inlineStr">
        <is>
          <t>Non-cash imputed interest expense</t>
        </is>
      </c>
      <c r="B10" s="6" t="n">
        <v>161</v>
      </c>
      <c r="C10" s="6" t="n">
        <v>73</v>
      </c>
    </row>
    <row r="11">
      <c r="A11" s="4" t="inlineStr">
        <is>
          <t>Non-cash lease expense</t>
        </is>
      </c>
      <c r="B11" s="6" t="n">
        <v>83</v>
      </c>
      <c r="C11" s="6" t="n">
        <v>47</v>
      </c>
    </row>
    <row r="12">
      <c r="A12" s="4" t="inlineStr">
        <is>
          <t>Non-cash inventory reserve</t>
        </is>
      </c>
      <c r="B12" s="6" t="n">
        <v>655</v>
      </c>
      <c r="C12" s="4" t="inlineStr">
        <is>
          <t xml:space="preserve"> </t>
        </is>
      </c>
    </row>
    <row r="13">
      <c r="A13" s="4" t="inlineStr">
        <is>
          <t>Allowance for credit losses</t>
        </is>
      </c>
      <c r="B13" s="6" t="n">
        <v>952</v>
      </c>
      <c r="C13" s="4" t="inlineStr">
        <is>
          <t xml:space="preserve"> </t>
        </is>
      </c>
    </row>
    <row r="14">
      <c r="A14" s="4" t="inlineStr">
        <is>
          <t>Gain/loss on sale of assets</t>
        </is>
      </c>
      <c r="B14" s="6" t="n">
        <v>39</v>
      </c>
      <c r="C14" s="4" t="inlineStr">
        <is>
          <t xml:space="preserve"> </t>
        </is>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6" t="n">
        <v>-398</v>
      </c>
      <c r="C16" s="6" t="n">
        <v>4784</v>
      </c>
    </row>
    <row r="17">
      <c r="A17" s="4" t="inlineStr">
        <is>
          <t>(Increase) decrease in inventory</t>
        </is>
      </c>
      <c r="B17" s="6" t="n">
        <v>-6443</v>
      </c>
      <c r="C17" s="6" t="n">
        <v>-6110</v>
      </c>
    </row>
    <row r="18">
      <c r="A18" s="4" t="inlineStr">
        <is>
          <t>(Increase) decrease in prepaids and other current assets</t>
        </is>
      </c>
      <c r="B18" s="6" t="n">
        <v>-2508</v>
      </c>
      <c r="C18" s="6" t="n">
        <v>499</v>
      </c>
    </row>
    <row r="19">
      <c r="A19" s="4" t="inlineStr">
        <is>
          <t>(Increase) decrease in film costs</t>
        </is>
      </c>
      <c r="B19" s="6" t="n">
        <v>-42814</v>
      </c>
      <c r="C19" s="6" t="n">
        <v>-28375</v>
      </c>
    </row>
    <row r="20">
      <c r="A20" s="4" t="inlineStr">
        <is>
          <t>Increase (decrease) in accounts payable</t>
        </is>
      </c>
      <c r="B20" s="6" t="n">
        <v>2002</v>
      </c>
      <c r="C20" s="6" t="n">
        <v>390</v>
      </c>
    </row>
    <row r="21">
      <c r="A21" s="4" t="inlineStr">
        <is>
          <t>Increase (decrease) in accrued expenses and other current liabilities</t>
        </is>
      </c>
      <c r="B21" s="6" t="n">
        <v>4997</v>
      </c>
      <c r="C21" s="6" t="n">
        <v>1236</v>
      </c>
    </row>
    <row r="22">
      <c r="A22" s="4" t="inlineStr">
        <is>
          <t>Increase (decrease) in other noncurrent liabilities</t>
        </is>
      </c>
      <c r="B22" s="6" t="n">
        <v>-642</v>
      </c>
      <c r="C22" s="6" t="n">
        <v>2648</v>
      </c>
    </row>
    <row r="23">
      <c r="A23" s="4" t="inlineStr">
        <is>
          <t>Net cash flows provided by (used in) operating activities</t>
        </is>
      </c>
      <c r="B23" s="6" t="n">
        <v>-32935</v>
      </c>
      <c r="C23" s="6" t="n">
        <v>-19007</v>
      </c>
    </row>
    <row r="24">
      <c r="A24" s="3" t="inlineStr">
        <is>
          <t>Cash flows from investing activities</t>
        </is>
      </c>
      <c r="B24" s="4" t="inlineStr">
        <is>
          <t xml:space="preserve"> </t>
        </is>
      </c>
      <c r="C24" s="4" t="inlineStr">
        <is>
          <t xml:space="preserve"> </t>
        </is>
      </c>
    </row>
    <row r="25">
      <c r="A25" s="4" t="inlineStr">
        <is>
          <t>Acquisition of property &amp; equipment</t>
        </is>
      </c>
      <c r="B25" s="6" t="n">
        <v>-13784</v>
      </c>
      <c r="C25" s="6" t="n">
        <v>-25795</v>
      </c>
    </row>
    <row r="26">
      <c r="A26" s="4" t="inlineStr">
        <is>
          <t>Acquisition of trademark</t>
        </is>
      </c>
      <c r="B26" s="6" t="n">
        <v>-2</v>
      </c>
      <c r="C26" s="6" t="n">
        <v>-62</v>
      </c>
    </row>
    <row r="27">
      <c r="A27" s="4" t="inlineStr">
        <is>
          <t>Proceeds from sale of property/equipment</t>
        </is>
      </c>
      <c r="B27" s="6" t="n">
        <v>184</v>
      </c>
      <c r="C27" s="4" t="inlineStr">
        <is>
          <t xml:space="preserve"> </t>
        </is>
      </c>
    </row>
    <row r="28">
      <c r="A28" s="4" t="inlineStr">
        <is>
          <t>Net cash flows provided by (used in) investing activities</t>
        </is>
      </c>
      <c r="B28" s="6" t="n">
        <v>-13602</v>
      </c>
      <c r="C28" s="6" t="n">
        <v>-25857</v>
      </c>
    </row>
    <row r="29">
      <c r="A29" s="3" t="inlineStr">
        <is>
          <t>Cash flows from financing activities</t>
        </is>
      </c>
      <c r="B29" s="4" t="inlineStr">
        <is>
          <t xml:space="preserve"> </t>
        </is>
      </c>
      <c r="C29" s="4" t="inlineStr">
        <is>
          <t xml:space="preserve"> </t>
        </is>
      </c>
    </row>
    <row r="30">
      <c r="A30" s="4" t="inlineStr">
        <is>
          <t>Contributions from noncontrolling interest member</t>
        </is>
      </c>
      <c r="B30" s="6" t="n">
        <v>5023</v>
      </c>
      <c r="C30" s="6" t="n">
        <v>11940</v>
      </c>
    </row>
    <row r="31">
      <c r="A31" s="4" t="inlineStr">
        <is>
          <t>Principal paid on finance lease</t>
        </is>
      </c>
      <c r="B31" s="6" t="n">
        <v>-12</v>
      </c>
      <c r="C31" s="6" t="n">
        <v>-12</v>
      </c>
    </row>
    <row r="32">
      <c r="A32" s="4" t="inlineStr">
        <is>
          <t>Proceeds from issuance of debt</t>
        </is>
      </c>
      <c r="B32" s="4" t="inlineStr">
        <is>
          <t xml:space="preserve"> </t>
        </is>
      </c>
      <c r="C32" s="6" t="n">
        <v>145500</v>
      </c>
    </row>
    <row r="33">
      <c r="A33" s="4" t="inlineStr">
        <is>
          <t>Payments of debt issuance costs</t>
        </is>
      </c>
      <c r="B33" s="4" t="inlineStr">
        <is>
          <t xml:space="preserve"> </t>
        </is>
      </c>
      <c r="C33" s="6" t="n">
        <v>-695</v>
      </c>
    </row>
    <row r="34">
      <c r="A34" s="4" t="inlineStr">
        <is>
          <t>Payments of lender fees</t>
        </is>
      </c>
      <c r="B34" s="6" t="n">
        <v>-7217</v>
      </c>
      <c r="C34" s="4" t="inlineStr">
        <is>
          <t xml:space="preserve"> </t>
        </is>
      </c>
    </row>
    <row r="35">
      <c r="A35" s="4" t="inlineStr">
        <is>
          <t>Principal paid on debt</t>
        </is>
      </c>
      <c r="B35" s="6" t="n">
        <v>-451</v>
      </c>
      <c r="C35" s="4" t="inlineStr">
        <is>
          <t xml:space="preserve"> </t>
        </is>
      </c>
    </row>
    <row r="36">
      <c r="A36" s="4" t="inlineStr">
        <is>
          <t>Dividends paid</t>
        </is>
      </c>
      <c r="B36" s="6" t="n">
        <v>-10417</v>
      </c>
      <c r="C36" s="6" t="n">
        <v>-3011</v>
      </c>
    </row>
    <row r="37">
      <c r="A37" s="4" t="inlineStr">
        <is>
          <t>Proceeds from line of credit</t>
        </is>
      </c>
      <c r="B37" s="4" t="inlineStr">
        <is>
          <t xml:space="preserve"> </t>
        </is>
      </c>
      <c r="C37" s="6" t="n">
        <v>25000</v>
      </c>
    </row>
    <row r="38">
      <c r="A38" s="4" t="inlineStr">
        <is>
          <t>Repayment of line of credit</t>
        </is>
      </c>
      <c r="B38" s="4" t="inlineStr">
        <is>
          <t xml:space="preserve"> </t>
        </is>
      </c>
      <c r="C38" s="6" t="n">
        <v>-25000</v>
      </c>
    </row>
    <row r="39">
      <c r="A39" s="4" t="inlineStr">
        <is>
          <t>Net cash flows provided by (used in) financing activities</t>
        </is>
      </c>
      <c r="B39" s="6" t="n">
        <v>-13074</v>
      </c>
      <c r="C39" s="6" t="n">
        <v>153722</v>
      </c>
    </row>
    <row r="40">
      <c r="A40" s="4" t="inlineStr">
        <is>
          <t>Net change in cash and cash equivalents</t>
        </is>
      </c>
      <c r="B40" s="6" t="n">
        <v>-59611</v>
      </c>
      <c r="C40" s="6" t="n">
        <v>108858</v>
      </c>
    </row>
    <row r="41">
      <c r="A41" s="4" t="inlineStr">
        <is>
          <t>Cash and cash equivalents, beginning of period</t>
        </is>
      </c>
      <c r="B41" s="6" t="n">
        <v>124790</v>
      </c>
      <c r="C41" s="6" t="n">
        <v>15932</v>
      </c>
    </row>
    <row r="42">
      <c r="A42" s="4" t="inlineStr">
        <is>
          <t>Cash and cash equivalents, end of period</t>
        </is>
      </c>
      <c r="B42" s="6" t="n">
        <v>65179</v>
      </c>
      <c r="C42" s="6" t="n">
        <v>124790</v>
      </c>
    </row>
    <row r="43">
      <c r="A43" s="3" t="inlineStr">
        <is>
          <t>Supplemental disclosure of cash flow information:</t>
        </is>
      </c>
      <c r="B43" s="4" t="inlineStr">
        <is>
          <t xml:space="preserve"> </t>
        </is>
      </c>
      <c r="C43" s="4" t="inlineStr">
        <is>
          <t xml:space="preserve"> </t>
        </is>
      </c>
    </row>
    <row r="44">
      <c r="A44" s="4" t="inlineStr">
        <is>
          <t>Cash paid for interest</t>
        </is>
      </c>
      <c r="B44" s="6" t="n">
        <v>2696</v>
      </c>
      <c r="C44" s="6" t="n">
        <v>423</v>
      </c>
    </row>
    <row r="45">
      <c r="A45" s="4" t="inlineStr">
        <is>
          <t>Cash received for interest</t>
        </is>
      </c>
      <c r="B45" s="6" t="n">
        <v>2733</v>
      </c>
      <c r="C45" s="6" t="n">
        <v>153</v>
      </c>
    </row>
    <row r="46">
      <c r="A46" s="3" t="inlineStr">
        <is>
          <t>Supplemental disclosure of non-cash investing and financing information:</t>
        </is>
      </c>
      <c r="B46" s="4" t="inlineStr">
        <is>
          <t xml:space="preserve"> </t>
        </is>
      </c>
      <c r="C46" s="4" t="inlineStr">
        <is>
          <t xml:space="preserve"> </t>
        </is>
      </c>
    </row>
    <row r="47">
      <c r="A47" s="4" t="inlineStr">
        <is>
          <t>Purchase of property and equipment with accounts payable</t>
        </is>
      </c>
      <c r="B47" s="6" t="n">
        <v>1658</v>
      </c>
      <c r="C47" s="6" t="n">
        <v>3019</v>
      </c>
    </row>
    <row r="48">
      <c r="A48" s="4" t="inlineStr">
        <is>
          <t>Accrual of dividend payable to Series A Preferred Stockholders</t>
        </is>
      </c>
      <c r="B48" s="4" t="inlineStr">
        <is>
          <t xml:space="preserve"> </t>
        </is>
      </c>
      <c r="C48" s="5" t="n">
        <v>10417</v>
      </c>
    </row>
    <row r="49">
      <c r="A49" s="4" t="inlineStr">
        <is>
          <t>Accounts payable and accrued expenses and other current liabilities related to film costs, net</t>
        </is>
      </c>
      <c r="B49" s="6" t="n">
        <v>-3289</v>
      </c>
      <c r="C49" s="4" t="inlineStr">
        <is>
          <t xml:space="preserve"> </t>
        </is>
      </c>
    </row>
    <row r="50">
      <c r="A50" s="4" t="inlineStr">
        <is>
          <t>Discount on long-term debt</t>
        </is>
      </c>
      <c r="B50" s="5" t="n">
        <v>221</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Organization and Consolidation The Chosen, Inc., a Delaware corporation, was originally formed on October 24, 2017 as a Utah limited liability company under the name “The Chosen, LLC.” On November 29, 2022, The Chosen, LLC converted into a Delaware corporation (the “conversion”) and changed its name to The Chosen, Inc. (as converted, the “Company”). The Company, an independent television and film production company, was created to develop and produce an episodic television series entitled The Chosen The consolidated financial statements include the accounts of The Chosen, Inc., its wholly owned subsidiaries The Chosen Texas, LLC, TCI Animation, LLC, and The Chosen House, LLC, and its variable controlling interest in Impossible Math, LLC (collectively, the “Company”), and the statements have been prepared in conformity with accounting principles generally accepted in the United States (“U.S. GAAP”). All significant intercompany balances and transactions have been eliminated in consolidation. The Chosen Texas, LLC and TCI Animation, LLC The Chosen Texas, LLC and TCI Animation, LLC were formed on September 6, 2018 and December 22, 2022, respectively. Both entities are wholly owned subsidiaries of The Chosen, Inc. and were formed for the development, filming, and production of current and future content related to the Series. The Chosen House, LLC The Chosen House, LLC was formed on May 26, 2021, and it owns real estate located in Midlothian, Texas. The property is used as lodging for employees, contractors, and actors to stay while performing services for the Company. Impossible Math, LLC Impossible Math, LLC was formed on May 7, 2021, to own and manage a sound stage for the filming of the productions. The Chosen, Inc. owns a controlling voting interest in Impossible Math, LLC, with 100% of the voting units, while its economic interest is 4.0% and 5.7% as of December 31, 2023 and 2022, respectively. The Company determined that Impossible Math, LLC is a variable interest entity. This is because the entity was initially thinly capitalized, and while The Chosen, Inc. does not have a majority equity interest compared to other owners, The Chosen, Inc. controls Impossible Math as it holds 100% of the voting interest. Further, the Company concluded it is the primary beneficiary through its power to make decisions and its significant variable interest in the funds. CAS Transactions On November 29, 2022, the Company entered into a series of agreements (the “CAS Transactions”) with the non-profit entity Come and See Foundation, Inc. (“CAS”). The Company and CAS mutually agreed to renegotiate certain terms of the CAS Transactions, executing an amendment on October 31, 2023 (the “Second Amendment”), with retroactive effect as of the date of the CAS Transactions. The Second Amendment redefined the terms of the financing amount of $145,500 thousand per the CAS Transactions, restating that the principal balance of $145,500 thousand will accrue interest on the outstanding principal at rate per annum (“Interest Rate”) equal to the median secured overnight financing rate (“SOFR”) published by the Federal Reserve, plus two percent (2%), due and payable quarterly. Additionally, the Second Amendment discontinued the right of CAS to receive a royalty from the Company with respect to certain commercial revenue generated by the Series. As the Second Amendment is deemed to be effective as of November 29, 2022, the Company was also required to pay CAS an amount equal to accrued interest from November 29, 2022 through the Second Amendment date of October 31, 2023. The Company accounts for the restructuring of its debt agreements in accordance with the accounting standard applicable debt modification and debt extinguishment, which resulted in a debt modification pursuant to ASC 470, Debt Debt The Second Amendment also modified certain payment terms related to the non-profit rights to the Series. The Company agreed to vacate its right, with retroactive effect as of the date of the CAS Transactions, to receive Biblical-based series funding of 90% of voluntary donation proceeds received by CAS, in furtherance of CAS’s tax-exempt purposes, through The CAS Chosen App (“the NP App Donations”), which the Company previously accounted for as a non-exchange transaction in accordance with ASC 958, Not-for-Profit Entities Revenue from Contracts with Customers Going Concern At each reporting period, in accordance with Accounting Standard Codification (“ASC”) 205-40, the Company evaluates whether there are conditions and events, considered in aggregate, which raise substantial doubt about the Company’s ability to continue as a going concern within one year after the date that the financial statements are issued. The evaluation involves analyzing prospective operating budgets, forecasts of the Company’s cash flows and mitigating plans to consider whether the Company has sufficient resources to meet its obligations for twelve months following the issue date of the financial statements. If substantial doubt exists that the Company does not have sufficient resources to meet its obligations, the Company must determine whether it is probable that plans will be implemented and will alleviate the conditions and events that raise substantial doubt of the Company’s ability to continue as a going concern. As of December 31, 2023, the Company had cash and cash equivalents of $65,179 thousand. For the year ended December 31, 2023, the Company had a Net loss attributable to The Chosen, Inc. of $3,569 thousand, cash outflows from operating activities and investing activities of $32,935 thousand and $13,602 thousand, respectively, for the year ended December 31, 2023. The Company has historically been dependent upon funds from investors, debt agreements, including the contribution funding agreement with CAS, donation-based revenues as well as generating revenues from the distribution, licensing and exploitation of the Series to fund the production of the Series and general operating activities. The Company is dependent upon these cash inflows, as well as additional cash infusions to support various aspects of its operations, principally production, advertising, and distribution activities, as well as the Company’s interest payment obligations on outstanding debt. The Company expects to begin principal photography on the fifth season of the Series in April 2024, which will require a significant amount of capital. On October 31, 2023, the Company entered into the Second Amendment to the Contribution Agreement with CAS (the “Second Amendment”). While the Second Amendment modified and revised various commercial terms, it also eliminated the obligation of CAS to continue to provide Contribution Revenue to the Company. As such, no additional Contribution Revenue was received by the Company for reporting periods subsequent to the signing of the Second Amendment. However, the Company is currently in discussions with CAS with respect to potential modifications and amendments to the current terms of the CAS Transactions. Such potential amendments or agreements would, among other things, provide the Company with funding for the fifth, sixth and seventh seasons of the Series and other related programs and reduce the indebtedness held by the Company. The Company’s continued ability to produce and distribute the Series will be adversely impacted in the unlikely event that CAS Transactions are not modified and amended. ​ While the Company cannot be 100 percent certain of the outcome of the ongoing discussions with CAS, the Company expects to enter into new agreements with CAS in sufficient time to allow for the continued production of the fifth, sixth, and seventh seasons. The Company believes that its plans to enter into a new agreement with CAS are probable to be implemented and that they alleviate the substantial doubt about the Company's ability to continue as a going concern. The accompanying consolidated financial statements have been prepared on a going concern basis, assuming the Company will continue in operation for the foreseeable future and be able to realize its assets and discharge its liabilities in the ordinary course of operations. The financial statements do not reflect any adjustments that would be necessary if the Company were unable to continue as a going concern or the amounts and classification of liabilities that might result from the outcome of the uncertainties described above. Reclassification in Previously Issued Financial Statements In connection with the preparation of the Company’s consolidated financial statements, the Company changed the presentation of operating expenses related to distribution activities. Distribution related expenses were reclassified from General and administrative costs to Distribution and marketing costs to provide more relevant presentation within the Company’s financial statements. The Company also identified certain prior period misclassifications in previously issued financial statements related to the presentation and classification of payroll related marketing expenses between Distribution and marketing costs and General and administrative costs incurred for the year ended December 31, 2022. The Company evaluated the reclassifications, both qualitatively and quantitatively, and concluded that the classification did not have a material impact on, nor require amendment of, any previously issued financial statements. The change in presentation and classification resulted in an increase to Distribution and marketing costs of $3,312 thousand, and a decrease to General and administrative costs of $3,312 thousand in the Consolidated Statements of Operations for the year ended December 31, 2022. The reclassifications had no impact on net income for any previous or current periods and there is no impact to the Company’s Consolidated Balance Sheets, Consolidated Statements of Equity, and Consolidated Statements of Cash Flows for any of the periods presented. Recent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s of contingent assets and liabilities at the date of the financial statements, and the reported amounts of revenues and expenses during the reported periods. The Securities and Exchange Commission (“SEC”) has defined a company’s critical accounting policies as the ones that are most important to the portrayal of a company’s financial condition and results of operations, and which require a company to make its most difficult and subjective judgments. Based on this definition, the Company has identified the critical accounting policies and judgments addressed below. Estimates are based on historical experience and on various other assumptions that the Company believe to be reasonable under the circumstances. Actual results may differ from these estimates. Concentrations of Credit Risk The Company maintains its cash in bank deposit accounts which, at times, exceed federally insured limits. As of December 31, 2023 and 2022, the bank balance exceeded the federally insured limit by $19,028 thousand and $124,293 thousand, respectively. A major customer is considered to be one that comprises more than 10% of the Company’s accounts receivable or annual revenues. For the years ended December 31, 2023 and 2022, 70% and 83%, respectively, of the Company’s revenues were collectively with four major customers. As of December 31, 2023 and 2022, 83% and 92%, respectively, of the Company’s accounts receivable were due from the four major customers. Earnings (loss) per share Earnings (los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has been presented as a single class of common stock. The Company’s Series A Preferred Stock (“Series A Preferred Stock”) are considered participating securities as these holders are entitled to receive a stated preferred distribution payment and thereafter, participate equally in any distributions with common stockholders, but do not participate in losses. Basic EPS is determined by dividing net income (loss) attributable to common stockholders by the weighted average common stock outstanding during the period. Diluted EPS reflects potential dilution and is computed by dividing net income (loss) by the weighted average number of common stock outstanding during the period increased by the numbers of additional common stock that would have been outstanding if all potential common stock had been issued and to the extent that their effect is not anti-dilutive. The Company’s conversion on November 29, 2022 reflects a 2:1 reverse stock split of all classes of shares and conversion into Series A Common Stock (“Series A Common Stock), Series B Common Stock (“Series B Common Stock”) (collectively, “Common Stock”), and Series A Preferred Stock. The Company retrospectively adjusted basic and diluted EPS as a result of the stock split, in accordance with ASC Topic 260, Earnings per share All Series A Preferred Stock were previously reflected as converted into Class B Common Stock for basic EPS as of December 31, 2022 following the declaration of the Dividend to Series A Preferred Stockholders. Diluted weighted average common stock outstanding for the year ended December 31, 2022 does not include the effects of the conversion of the participating Series A Preferred Stock as the inclusion of these instruments would have been anti-dilutive. As of December 31, 2023, the Company does not have any potentially dilutive instruments outstanding. Cash and Cash Equivalents The Company considers all cash on deposit and highly-liquid debt instruments purchased with a maturity of three months or less to be cash and cash equivalents. Accounts Receivable Accounts receivable are carried at original invoice amount less allowance for credit losses. Management determines the allowance for credit losses by identifying accounts and by using historical experience applied to an aging of accounts. Accounts receivable are written-off when deemed uncollectible. Even though management determines the allowance for credit losses by identifying accounts and using historical experience applied to an aging of accounts, the Company remains committed to pursuing collection of the balances. Recoveries of receivables previously written off are recorded when received. The Company does not charge interest on past due balances or require collateral on its accounts receivable. As of December 31, 2023 and 2022, the allowance for credit losses was $855 thousand and $0 thousand, respectively. As of December 31, 2023 the Company recognized a reserve of $853 thousand for accounts receivables from Angel Studios, Inc. (“Angel Studios”) due to the Company’s delivery of a Notice of Termination, effective on October 20, 2023, of the Content License Agreement between Angel Studios and the Company. Although the Company reserved for the Angel Studios Receivable, the Company intends to continue to pursue collection. Inventory Inventory is valued at the lower of cost or net realizable value using the average cost method. Management compares the cost of inventory with the market value and an allowance is made to write down inventory to market value, if lower. As of December 31, 2023 and 2022, the Company did not have work in process inventory. Inventory consisted of the following (in thousands): ​ ​ ​ ​ ​ ​ ​ ​ As of December 31, ​ 2023 ​ ​ 2022 Raw materials $ 175 ​ $ 985 Finished goods 15,540 ​ 5,125 Inventory reserve (655) ​ — Inventory $ 15,060 ​ $ 6,110 ​ Internal-Use Software The Company capitalizes costs incurred to develop or obtain internal-use software and website development costs during the application development stage. Capitalization of software development costs occurs after the preliminary project stage is complete, management authorizes the project, it is probable that the project will be completed, and the software will be used for the function intended. The Company expenses costs incurred for training, data conversion, and maintenance, and in the post-implementation stage. A subsequent addition, modification or upgrade to internal-use software is capitalized only to the extent that it enables the software to perform a task it previously could not perform. The internal-use software is included in Software under Property and equipment, net in the Consolidated Balance Sheets once the software development is completed. The internal-use software is included in Construction in process under Property and equipment, net in the Consolidated Balance Sheets when the software is still in development. The Company amortizes internal-use software over its estimated useful life on a straight-line basis. Property and Equipment Property and equipment are carried at cost less accumulated depreciation and amortization. Depreciation of property and equipment is provided using the straight-line method. Expenditures for major renewals and betterments that extend the useful lives of property and equipment have been capitalized. Expenditures for routine repairs are expensed as incurred. ​ ​ ​ ​ ​ ​ ​ ​ ​ ​ ​ As of December 31, Estimated ​ ​ 2023 ​ 2022 ​ Useful Lives ​ ​ (in thousands) ​ (in years) Land ​ $ 90 ​ $ 90 Capitalized Software ​ 2,690 ​ — 3 Buildings and improvements ​ 37,297 ​ 36,495 4 – 30 Equipment ​ 791 ​ 290 3 – 15 Furniture and fixtures ​ 80 ​ 16 5 Vehicles ​ 484 ​ 758 8 Construction in process ​ 8,069 ​ — Property and equipment, gross ​ $ 49,501 ​ $ 37,649 Accumulated depreciation ​ (12,051) ​ (3,223) Property and equipment, net ​ $ 37,450 ​ $ 34,426 ​ The Company reviews long-lived assets for impairment whenever events or changes in circumstances indicate that the asset’s carrying amount may not be recoverable. No impairment of property and equipment was recorded during the years ended December 31, 2023 and 2022. Leases The Company has operating leases for some of the Company’s operating and office facilities. The lease terms expire at various dates through 2026 and provide for renewal options ranging from one month to four terms of ten-years. In the normal course of business, it is expected that these leases will be renewed or replaced by leases on other properties. In September 2023, the Company terminated all of its finance lease agreements. The Company determines if an arrangement is a lease at its inception. Operating lease ROU assets and finance lease ROU assets are included in Other assets in the Consolidated Balance Sheets. Operating and finance lease liabilities are included in Current portion of long-term debt and lease liabilities or Long-term debt and lease liabilities in the Consolidated Balance Sheets.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The Company’s lease terms may include options to extend or terminate the lease when it is reasonably certain that it will exercise that option. The Company has elected the short-term lease exemption, whereby leases with initial terms of one year or less are not capitalized and instead expensed generally on a straight-line basis over the lease term.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the measurement of ROU assets and lease liabilities. As of December 31, 2023, the Company’s lease arrangements do not contain variable lease payments. Lease expense for operating leases is recognized on a straight-line basis. For finance leases, the Company recognizes interest expense on lease liabilities using the effective interest method and amortization of ROU assets on a straight-line basis. Refer to Note 3 Leases Expenditures for major renewals and betterments to leased assets that are determined to be the Company’s assets are capitalized as leasehold improvements. Leasehold improvements are classified based on the nature of the asset and are included in Property and equipment, net, in the Consolidated Balance Sheets. Leasehold improvements are depreciated over the shorter of their estimated useful life or the remaining lease term. Film Costs Film costs are costs to produce the Series and are capitalized when incurred and stated at the lower of the unamortized costs or net realizable value. Film costs are amortized, and residual and participation costs are accrued, using the individual-film-forecast method, based on the ratio of the current period’s revenues to the estimated remaining ultimate revenue per each episodic block. For episodic television series, ultimate revenue shall include estimates of revenue over a period not to exceed 10 years from the date of delivery of the first episode or, if still in production, five years from the date of delivery of the most recent episode, if later. The initial estimate of ultimate revenue is based on historical experience for past seasons. The Company regularly reviews and revises, when necessary, its ultimate revenue and cost estimates, which may result in a change in the rate of amortization of film costs, and periodically evaluates the net realizable value of content by considering expected future revenue generation. The Company has determined no impairment existed during the periods presented. The Company has access to various governmental programs that are designed to promote content production within the States of Texas and Utah. Incentives earned with respect to expenditures on qualifying film production activities are included as an offset to Film costs, net within the Consolidated Balance Sheets. As of December 31, 2023 and 2022 the Company had received $160 thousand and $863 thousand in incentives. The Company recognizes these benefits when there is reasonable assurance regarding the realizable amount of the incentive. The following table represents the components of film costs (in thousands): ​ ​ ​ ​ ​ ​ ​ ​ ​ As of December 31, ​ 2023 2022 Released and completed film costs ​ $ 48,395 ​ $ 47,362 Not released, in production film costs ​ 44,737 ​ 2,250 In development or preproduction film costs ​ 4,262 ​ 759 Film costs, gross ​ $ 97,394 ​ $ 50,371 Accumulated amortization ​ (30,385) ​ (17,095) Film costs, net of amortization ​ $ 67,009 ​ $ 33,276 ​ Amortization expense for film costs for the years ended December 31, 2023 and 2022, was $13,290 thousand and $5,144 thousand respectively. The future aggregate amounts of amortization expense expected to be recognized over the next five years related to released and completed film costs as of December 31, 2023 are as follows (in thousands): ​ ​ ​ ​ Years Ending December 31: Amount 2024 ​ $ 7,241 2025 ​ ​ 8,182 2026 ​ 2,041 2027 ​ 547 2028 ​ — Total ​ $ 18,011 ​ ​ Intangible Assets The Company has trademarks and copyrights for The Chosen ​ ​ ​ ​ ​ ​ ​ ​ ​ ​ ​ As of December 31, ​ ​ ​ ​ 2023 ​ 2022 ​ Trademark (1) ​ ​ $ 63 ​ $ 61 ​ Copyright (1) ​ 10 ​ 10 Accumulated amortization (1) ​ (11) ​ (4) Net carrying value ​ $ 62 $ 67 (1) Included in Other assets in the Consolidated Balance Sheets. Segment Reporting Operating segments are defined as components of an enterprise for which separate financial information is available and that is evaluated on a regular basis by the chief operating decision maker (“CODM”) in deciding how to allocate resources to an individual segment and in assessing performance. The CODM reviews financial information presented on a combined basis for purposes of making operating decisions, allocating resources, and evaluating financial performance. As such, the Company has determined that it has one operating segment, which is also its reportable segment. Revenue Recognition Revenue is recognized when control of a good or service is transferred to a customer in an amount that reflects the consideration the Company expects to be entitled to in exchange for those goods or services. Significant judgments used in the determination of the amount and timing of revenue recognition include the identification of distinct performance obligations in contracts and estimates of variable consideration.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considers the terms of each arrangement to determine the appropriate accounting treatment. Revenue recognition for each source of revenue is based on the following: Licensed Content Revenue The Company primarily earns its revenue from licensing its intellectual property rights related to the Series. Licensed content revenues are primarily earned from licensing agreements which include distribution of the Company’s intellectual property via (i) streaming of digital media (video-on-demand (“VOD”) and subscription video-on-demand (“SVOD”), (ii) physical media (digital versatile discs (“DVDs”) and Blu-ray discs), (iii) linear television, (iv) theatrical distribution of certain episodes or other content, (v) books and printed materials and (vi) merchandise. Under these arrangements, the Company’s performance obligation is a license of functional intellectual property that provides the licensee the right to use the Company’s internally produced programming, or uploaded marketing advertisements, as it exists at a point in time. For licensed content revenue, the Company applies the sales-based or usage-based royalty guidance, and accordingly, recognizes revenue in the period when the customer’s sale or usage occurs. An estimate of variable consideration is included in the transaction price if, in the Company’s judgment, it is probable that a significant future reversal of cumulative revenue under the contract will not occur. For licensed content arrangements that include the right to exploit multiple seasons with a fixed upfront payment, the availability of each season is considered a separate performance obligation and the fixed payment is allocated to each season on a relative standalone selling price basis. Estimation of standalone selling prices requires judgment, which can impact the timing of recognizing revenues. Revenue is recognized when the season is available for use by the licensee. The Company recognizes revenue at the point in time it fulfills its performance obligation, which is evidenced when each season of the Series is made available. Merchandise and Other Revenue The Company generates revenues from online store and wholesale sales of The Chosen For merchandise sales made directly to end consumers, the Company is acting as the principal in these arrangements involving a third-party and therefore revenue earned, and costs incurred are recognized on a gross basis as the Company has control and is responsible for providing the merchandise to the customer, ensuring customer satisfaction and has full discretion in establishing the price for the merchandise. Revenues are recognized at a point time, as control is transferred to the customer upon shipment. The Company also utilizes third-party distributors to sell merchandise to retailers. The Company has evaluated whether it is the principal or agent in these relationships. The Company has determined that it is the principal in all cases, as it retains the responsibility for fulfillment, legal title, and risk of loss, until the point of sale to the retailer, which the Company determined is its customer. Revenues are recognized at a point time, as control is transferred to the customer upon shipment. Shipping and handling costs incurred to deliver products to customers are accounted for as fulfillment activities and as such are included in Cost of revenues in the Consolidated Statements of Operations. Other revenue consists of ticket revenues and fixed sponsor fees for events and experiences related to The Chosen Contribution Revenue The Company also generates revenues from funds received under a non-reciprocal agreement with CAS for donation proceeds received by CAS through The Chosen App to be used in furtherance of the charitable purposes of CAS, which include the production of the Series. Contributions received from voluntary donations pursuant to the agreement with CAS are reported as Contribution revenues in the Consolidated Statement of Operations in accordance with ASC Topic 958, Not-for-Profit Entities, , On October 31, 2023, the Company entered into the Second Amendment to the Contribution Agreement with CAS, (the “Second Amendment”). While the Second Amendment modified and revised various commercial terms, it also eliminated the obligation of CAS to continue to provide Contribution Revenue to the Company. As such, no additional Contribution Revenue was received by the Company for reporting periods subsequent to the signing of the Second Amendment. In future periods, the Company expects that Contribution Revenue will be replaced by production funding through a new agreement with CAS for the fifth, sixth, and seventh season (see CAS Transactions The following table presents the Company’s revenue disaggregated by licensed content and merchandise revenues as well as contribution revenues (in thousands): ​ ​ ​ ​ ​ ​ ​ ​ Year Ended December 31, ​ ​ 2023 ​ 2022 Licensed content ​ $ 24,180 ​ $ 21,913 Merchandise ​ 26,895 ​ 5,978 Other ​ 869 ​ — Licensed content and merchandise revenues ​ $ 51,944 ​ $ 27,891 Contribution revenues ​ 28,985 ​ 2,641 Revenues ​ $ 80,929 ​ $ 30,532 ​ Contract Assets and Liabilities A contract asset is recorded when revenue is recognized in advance of the Company’s right to bill and receive consideration and that right is conditioned upon something other than the passage of time. The Company did not have any contract assets as of December 31, 2023 and 2022. Contract liabilities are recorded when consideration is received from a customer prior to fully satisfying a performance obligation in a contract. The Company’s contract liabilities primarily consist of deferred revenue for cash received related to licensed content arrangements under which a payment has been received and the content has not yet been made available to the customer and cash received related to merchandise arrangements under which a payment has been received and the order is unfulfilled. These contract liabilities will be recognized as revenues when control of the related product or service is transferred to the customer. The following table presents contract liabilities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 - Commitments and Contingencies Commitments Refer to Note 3 Leases Debt Litigation As of October 18, 2022, the Company had entered into a non-exclusive license agreement (“Content License Agreement”) with Angel Studios, Inc. (“Angel”) pursuant to which the Company granted Angel a non-exclusive license to exploit the Series in exchange for a defined share of Angel’s revenues from such exploitation. As described in the Form 8-K filed on April 10, 2023 by the Company, the Company delivered to Angel a Notice of Termination of the Content License Agreement on April 4, 2023 due to Angel’s previously noticed and uncured material breaches of the Content License Agreement. Initially, the Company elected to hold the termination in abeyance pending binding arbitration of the dispute with Angel, which the Company initiated on April 6, 2023. On October 15, 2023, following additional noticed and uncured material breaches by Angel, the Company delivered to Angel a second Notice of Termination, with such termination of the Content License Agreement to be effective as of October 20, 2023. The arbitration the Company initiated to resolve the dispute on April 6, 2023 is ongoing. While there is no guarantee of the ultimate outcome of the arbitration proceedings, the Company, after consultation with legal counsel, does not believe these proceedings will have a material negative impact on the Company’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5:47Z</dcterms:created>
  <dcterms:modified xmlns:dcterms="http://purl.org/dc/terms/" xmlns:xsi="http://www.w3.org/2001/XMLSchema-instance" xsi:type="dcterms:W3CDTF">2024-04-01T21:25:47Z</dcterms:modified>
</cp:coreProperties>
</file>